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BASIS OF PRESENTATION AND SI" sheetId="8" state="visible" r:id="rId8"/>
    <sheet xmlns:r="http://schemas.openxmlformats.org/officeDocument/2006/relationships" name="3. GOING CONCERN AND MANAGEMENT" sheetId="9" state="visible" r:id="rId9"/>
    <sheet xmlns:r="http://schemas.openxmlformats.org/officeDocument/2006/relationships" name="4. ACQUISITIONS &amp; GOODWILL" sheetId="10" state="visible" r:id="rId10"/>
    <sheet xmlns:r="http://schemas.openxmlformats.org/officeDocument/2006/relationships" name="5. CONVERTIBLE NOTES PAYABLE" sheetId="11" state="visible" r:id="rId11"/>
    <sheet xmlns:r="http://schemas.openxmlformats.org/officeDocument/2006/relationships" name="6. NOTES PAYABLE" sheetId="12" state="visible" r:id="rId12"/>
    <sheet xmlns:r="http://schemas.openxmlformats.org/officeDocument/2006/relationships" name="7. DERIVATIVE LIABILITY" sheetId="13" state="visible" r:id="rId13"/>
    <sheet xmlns:r="http://schemas.openxmlformats.org/officeDocument/2006/relationships" name="8. STOCKHOLDERS' EQUITY" sheetId="14" state="visible" r:id="rId14"/>
    <sheet xmlns:r="http://schemas.openxmlformats.org/officeDocument/2006/relationships" name="9. DISCONTINUED OPERATION" sheetId="15" state="visible" r:id="rId15"/>
    <sheet xmlns:r="http://schemas.openxmlformats.org/officeDocument/2006/relationships" name="10. RELATED PARTY TRANSACTIONS" sheetId="16" state="visible" r:id="rId16"/>
    <sheet xmlns:r="http://schemas.openxmlformats.org/officeDocument/2006/relationships" name="11. COMMITMENTS AND CONTINGENCI"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2. BASIS OF PRESENTATION AND 20" sheetId="20" state="visible" r:id="rId20"/>
    <sheet xmlns:r="http://schemas.openxmlformats.org/officeDocument/2006/relationships" name="2. BASIS OF PRESENTATION AND 21" sheetId="21" state="visible" r:id="rId21"/>
    <sheet xmlns:r="http://schemas.openxmlformats.org/officeDocument/2006/relationships" name="4. ACQUISITIONS &amp; GOODWILL (Tab" sheetId="22" state="visible" r:id="rId22"/>
    <sheet xmlns:r="http://schemas.openxmlformats.org/officeDocument/2006/relationships" name="7. DERIVATIVE LIABILITY (Tables" sheetId="23" state="visible" r:id="rId23"/>
    <sheet xmlns:r="http://schemas.openxmlformats.org/officeDocument/2006/relationships" name="8. STOCKHOLDERS' EQUITY (Tables" sheetId="24" state="visible" r:id="rId24"/>
    <sheet xmlns:r="http://schemas.openxmlformats.org/officeDocument/2006/relationships" name="9. DISCONTINUED OPERATION (Tabl" sheetId="25" state="visible" r:id="rId25"/>
    <sheet xmlns:r="http://schemas.openxmlformats.org/officeDocument/2006/relationships" name="10. RELATED PARTY TRANSACTIONS " sheetId="26" state="visible" r:id="rId26"/>
    <sheet xmlns:r="http://schemas.openxmlformats.org/officeDocument/2006/relationships" name="12. INCOME TAXES (Tables)" sheetId="27" state="visible" r:id="rId27"/>
    <sheet xmlns:r="http://schemas.openxmlformats.org/officeDocument/2006/relationships" name="2. BASIS OF PRESENTATION AND 28" sheetId="28" state="visible" r:id="rId28"/>
    <sheet xmlns:r="http://schemas.openxmlformats.org/officeDocument/2006/relationships" name="2. BASIS OF PRESENTATION AND 29" sheetId="29" state="visible" r:id="rId29"/>
    <sheet xmlns:r="http://schemas.openxmlformats.org/officeDocument/2006/relationships" name="3. GOING CONCERN AND MANAGEME30" sheetId="30" state="visible" r:id="rId30"/>
    <sheet xmlns:r="http://schemas.openxmlformats.org/officeDocument/2006/relationships" name="4. ACQUISITIONS &amp; GOODWILL (Det" sheetId="31" state="visible" r:id="rId31"/>
    <sheet xmlns:r="http://schemas.openxmlformats.org/officeDocument/2006/relationships" name="4. ACQUISITIONS &amp; GOODWILL (D32" sheetId="32" state="visible" r:id="rId32"/>
    <sheet xmlns:r="http://schemas.openxmlformats.org/officeDocument/2006/relationships" name="5. CONVERTIBLE NOTES PAYABLE (D" sheetId="33" state="visible" r:id="rId33"/>
    <sheet xmlns:r="http://schemas.openxmlformats.org/officeDocument/2006/relationships" name="7. DERIVATIVE LIABILITY (Detail" sheetId="34" state="visible" r:id="rId34"/>
    <sheet xmlns:r="http://schemas.openxmlformats.org/officeDocument/2006/relationships" name="7. DERIVATIVE LIABILITY (Deta35" sheetId="35" state="visible" r:id="rId35"/>
    <sheet xmlns:r="http://schemas.openxmlformats.org/officeDocument/2006/relationships" name="8. STOCKHOLDERS' EQUITY (Detail" sheetId="36" state="visible" r:id="rId36"/>
    <sheet xmlns:r="http://schemas.openxmlformats.org/officeDocument/2006/relationships" name="8. STOCKHOLDERS' EQUITY (Deta37" sheetId="37" state="visible" r:id="rId37"/>
    <sheet xmlns:r="http://schemas.openxmlformats.org/officeDocument/2006/relationships" name="8. STOCKHOLDERS' EQUITY (Deta38" sheetId="38" state="visible" r:id="rId38"/>
    <sheet xmlns:r="http://schemas.openxmlformats.org/officeDocument/2006/relationships" name="8. STOCKHOLDERS' EQUITY (Deta39" sheetId="39" state="visible" r:id="rId39"/>
    <sheet xmlns:r="http://schemas.openxmlformats.org/officeDocument/2006/relationships" name="9. DISCONTINUED OPERATION (Deta" sheetId="40" state="visible" r:id="rId40"/>
    <sheet xmlns:r="http://schemas.openxmlformats.org/officeDocument/2006/relationships" name="9. DISCONTINUED OPERATION (De41" sheetId="41" state="visible" r:id="rId41"/>
    <sheet xmlns:r="http://schemas.openxmlformats.org/officeDocument/2006/relationships" name="9. DISCONTINUED OPERATION (De42" sheetId="42" state="visible" r:id="rId42"/>
    <sheet xmlns:r="http://schemas.openxmlformats.org/officeDocument/2006/relationships" name="10. RELATED PARTY TRANSACTION43" sheetId="43" state="visible" r:id="rId43"/>
    <sheet xmlns:r="http://schemas.openxmlformats.org/officeDocument/2006/relationships" name="10. RELATED PARTY TRANSACTION44" sheetId="44" state="visible" r:id="rId44"/>
    <sheet xmlns:r="http://schemas.openxmlformats.org/officeDocument/2006/relationships" name="11. COMMITMENTS AND CONTINGEN45" sheetId="45" state="visible" r:id="rId45"/>
    <sheet xmlns:r="http://schemas.openxmlformats.org/officeDocument/2006/relationships" name="12. INCOME TAXES (Details - Def" sheetId="46" state="visible" r:id="rId46"/>
    <sheet xmlns:r="http://schemas.openxmlformats.org/officeDocument/2006/relationships" name="12. INCOME TAXES (Details Narra" sheetId="47" state="visible" r:id="rId47"/>
  </sheets>
  <definedNames/>
  <calcPr calcId="124519" fullCalcOnLoad="1"/>
</workbook>
</file>

<file path=xl/sharedStrings.xml><?xml version="1.0" encoding="utf-8"?>
<sst xmlns="http://schemas.openxmlformats.org/spreadsheetml/2006/main" uniqueCount="478">
  <si>
    <t>Document and Entity Information - USD ($)</t>
  </si>
  <si>
    <t>12 Months Ended</t>
  </si>
  <si>
    <t>Dec. 31, 2016</t>
  </si>
  <si>
    <t>Mar. 31, 2017</t>
  </si>
  <si>
    <t>Jun. 30, 2016</t>
  </si>
  <si>
    <t>Document And Entity Information</t>
  </si>
  <si>
    <t>Entity Registrant Name</t>
  </si>
  <si>
    <t>PREMIER HOLDING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t>
  </si>
  <si>
    <t>Prepaid expenses</t>
  </si>
  <si>
    <t>Inventory</t>
  </si>
  <si>
    <t>Related party receivable - managing director</t>
  </si>
  <si>
    <t>Total current assets</t>
  </si>
  <si>
    <t>Other Assets</t>
  </si>
  <si>
    <t>Equipment, net</t>
  </si>
  <si>
    <t>Goodwill</t>
  </si>
  <si>
    <t>Deposit</t>
  </si>
  <si>
    <t>Total Assets</t>
  </si>
  <si>
    <t>Current Liabilities:</t>
  </si>
  <si>
    <t>Accounts payable and accrued liabilities</t>
  </si>
  <si>
    <t>Accounts payable - related party</t>
  </si>
  <si>
    <t>Convertible note, net</t>
  </si>
  <si>
    <t>Notes payable</t>
  </si>
  <si>
    <t>Lawsuit liability</t>
  </si>
  <si>
    <t>Derivative liability</t>
  </si>
  <si>
    <t>Total liabilities</t>
  </si>
  <si>
    <t>Stockholders' Equity:</t>
  </si>
  <si>
    <t>Common stock, $0.0001 par value, 450,000,000 shares authorized; 204,400,850 and 181,567,085 shares issued and outstanding as of December 31, 2015 and 2014, respectively</t>
  </si>
  <si>
    <t>Common stock to be issued</t>
  </si>
  <si>
    <t>Treasury stock</t>
  </si>
  <si>
    <t>Additional paid in capital</t>
  </si>
  <si>
    <t>Accumulated deficit</t>
  </si>
  <si>
    <t>Total Premier Holding Corporation stockholders' equity</t>
  </si>
  <si>
    <t>Non-controlling interest</t>
  </si>
  <si>
    <t>Total Stockholders' Equity</t>
  </si>
  <si>
    <t>Total Liabilities and Stockholders' Equity</t>
  </si>
  <si>
    <t>Series A Preferred Stock [Member]</t>
  </si>
  <si>
    <t>Preferred Stock</t>
  </si>
  <si>
    <t>Series B Preferred Stock [Member]</t>
  </si>
  <si>
    <t>Consolidated Balance Sheets (Parenthetical) - $ / shares</t>
  </si>
  <si>
    <t>Preferred stock, outstanding shares</t>
  </si>
  <si>
    <t>Common stock, par value</t>
  </si>
  <si>
    <t>Common stock, authorized shares</t>
  </si>
  <si>
    <t>Common stock, issued shares</t>
  </si>
  <si>
    <t>Common stock, outstanding shares</t>
  </si>
  <si>
    <t>Preferred stock, par value</t>
  </si>
  <si>
    <t>Preferred stock, authorized shares</t>
  </si>
  <si>
    <t>Preferred stock, issued shares</t>
  </si>
  <si>
    <t>Consolidated Statements of Operations - USD ($)</t>
  </si>
  <si>
    <t>Revenue</t>
  </si>
  <si>
    <t>TPC commission revenue</t>
  </si>
  <si>
    <t>Product revenue</t>
  </si>
  <si>
    <t>Total Revenue</t>
  </si>
  <si>
    <t>Cost of Sales</t>
  </si>
  <si>
    <t>Gross Profit</t>
  </si>
  <si>
    <t>Operating expenses:</t>
  </si>
  <si>
    <t>Selling, general and administrative</t>
  </si>
  <si>
    <t>Total operating expenses</t>
  </si>
  <si>
    <t>Operating loss</t>
  </si>
  <si>
    <t>Other income (expense):</t>
  </si>
  <si>
    <t>Interest expense</t>
  </si>
  <si>
    <t>Gain (loss) on change in fair value of derivative liability</t>
  </si>
  <si>
    <t>Total other expense</t>
  </si>
  <si>
    <t>Loss from operations before income taxes, non-controlling interest, and discontinued operations</t>
  </si>
  <si>
    <t>Income taxes</t>
  </si>
  <si>
    <t>Loss before non-controlling interest and discontinued operations</t>
  </si>
  <si>
    <t>Discontinued operations</t>
  </si>
  <si>
    <t>Loss from discontinued operations</t>
  </si>
  <si>
    <t>Gain on disposal of LP&amp;L</t>
  </si>
  <si>
    <t>Income from discontinued operations</t>
  </si>
  <si>
    <t>Net Income (loss)</t>
  </si>
  <si>
    <t>Net Loss attributable to non-controlling interest</t>
  </si>
  <si>
    <t>Net loss attributable to Premier Holding Corporation</t>
  </si>
  <si>
    <t>Net Loss Attributable to Premier Holding Corporation per share - basic and diluted</t>
  </si>
  <si>
    <t>Loss attributable to continuing operations</t>
  </si>
  <si>
    <t>Net loss per common share - basic and diluted</t>
  </si>
  <si>
    <t>Net loss per common share from discontinued operations - basic and diluted</t>
  </si>
  <si>
    <t>WEIGHTED AVERAGE NUMBER OF COMMON SHARES OUTSTANDING - Basic and diluted</t>
  </si>
  <si>
    <t>Consolidated Statements of Shareholders' Deficit - USD ($)</t>
  </si>
  <si>
    <t>Common Stock [Member]</t>
  </si>
  <si>
    <t>Additional Paid-In Capital [Member]</t>
  </si>
  <si>
    <t>Common Stock Payable [Member]</t>
  </si>
  <si>
    <t>Common Stock Subscription Payable [Member]</t>
  </si>
  <si>
    <t>Noncontrolling Interest [Member]</t>
  </si>
  <si>
    <t>Treasury Stock [Member]</t>
  </si>
  <si>
    <t>Accumulated Deficit [Member]</t>
  </si>
  <si>
    <t>Total</t>
  </si>
  <si>
    <t>Beginning balance, shares at Dec. 31, 2014</t>
  </si>
  <si>
    <t>Beginning balance, value at Dec. 31, 2014</t>
  </si>
  <si>
    <t>Common stock issued for cash, value</t>
  </si>
  <si>
    <t>Common stock issued for services, shares</t>
  </si>
  <si>
    <t>Common stock issued for services, value</t>
  </si>
  <si>
    <t>Options and warrants issued for services</t>
  </si>
  <si>
    <t>Warrants issued with convertible notes payable</t>
  </si>
  <si>
    <t>Preferred stock issued for services, value</t>
  </si>
  <si>
    <t>Options exercised for accounts payable, shares</t>
  </si>
  <si>
    <t>Options exercised for accounts payable, value</t>
  </si>
  <si>
    <t>Minority interest in subsidiary</t>
  </si>
  <si>
    <t>Disposal of Lexington</t>
  </si>
  <si>
    <t>Net loss</t>
  </si>
  <si>
    <t>Ending balance, shares at Dec. 31, 2015</t>
  </si>
  <si>
    <t>Ending balance, value at Dec. 31, 2015</t>
  </si>
  <si>
    <t>Common stock issued for cash, shares</t>
  </si>
  <si>
    <t>Common stock issued for convertible notes, shares</t>
  </si>
  <si>
    <t>Common stock issued for convertible notes, value</t>
  </si>
  <si>
    <t>Cancellation of common stock, shares</t>
  </si>
  <si>
    <t>Cancellation of common stock, value</t>
  </si>
  <si>
    <t>Resolution of derivative liabilities to debt conversions</t>
  </si>
  <si>
    <t>Ending balance, shares at Dec. 31, 2016</t>
  </si>
  <si>
    <t>Ending balance, value at Dec. 31, 2016</t>
  </si>
  <si>
    <t>Consolidated Statements of Cash Flows - USD ($)</t>
  </si>
  <si>
    <t>Cash Flows from Operating Activities:</t>
  </si>
  <si>
    <t>Adjustments to reconcile net loss to cash used in operating activities:</t>
  </si>
  <si>
    <t>Share based payments issued for services</t>
  </si>
  <si>
    <t>Gain on change in fair value of derivative liability</t>
  </si>
  <si>
    <t>Warrants and options issued for services</t>
  </si>
  <si>
    <t>Depreciation and amortization expense</t>
  </si>
  <si>
    <t>Amortization of debt discounts</t>
  </si>
  <si>
    <t>Change in operating assets and liabilities:</t>
  </si>
  <si>
    <t>Accounts receivable</t>
  </si>
  <si>
    <t>Net cash used in operating activities</t>
  </si>
  <si>
    <t>CASH PROVIDED BY (USED IN) INVESTING ACTIVITIES:</t>
  </si>
  <si>
    <t>Purchase of equipment</t>
  </si>
  <si>
    <t>Asset Purchase</t>
  </si>
  <si>
    <t>Net cash provided by discontinued operations</t>
  </si>
  <si>
    <t>Net cash provided by (used in) investing activities</t>
  </si>
  <si>
    <t>Cash Flows from Financing activities:</t>
  </si>
  <si>
    <t>Net advances to related party</t>
  </si>
  <si>
    <t>Proceeds from notes payable</t>
  </si>
  <si>
    <t>Proceeds from sale of common stock</t>
  </si>
  <si>
    <t>Proceeds from convertible notes payable</t>
  </si>
  <si>
    <t>Payment of lawsuit liability</t>
  </si>
  <si>
    <t>Net cash provided by financing activities</t>
  </si>
  <si>
    <t>Net change in cash</t>
  </si>
  <si>
    <t>Cash at beginning of period</t>
  </si>
  <si>
    <t>Cash at end of period</t>
  </si>
  <si>
    <t>Supplemental Information:</t>
  </si>
  <si>
    <t>Interest</t>
  </si>
  <si>
    <t>Non-Cash Investing and Financing Activities:</t>
  </si>
  <si>
    <t>Stock options exercised for accounts payable - related party</t>
  </si>
  <si>
    <t>Series B Preferred stock issued for accounts payable - related party</t>
  </si>
  <si>
    <t>Debt discount due to warrants included with convertible notes</t>
  </si>
  <si>
    <t>Debt discount due to derivative liabilities</t>
  </si>
  <si>
    <t>Debt discount in excess of debt charged to interest expense</t>
  </si>
  <si>
    <t>Resolution of derivative liabilities to due debt conversions</t>
  </si>
  <si>
    <t>Common stock issued for conversion of debt</t>
  </si>
  <si>
    <t>Common stock returned to treasury</t>
  </si>
  <si>
    <t>1. NATURE OF OPERATIONS</t>
  </si>
  <si>
    <t>Organization, Consolidation and Presentation of Financial Statements [Abstract]</t>
  </si>
  <si>
    <t>NATURE OF OPERATIONS</t>
  </si>
  <si>
    <t>Premier Holding
Corporation (the “Company”) is an energy services holding company. The Company provides an array of energy services
through its subsidiary companies, Efficiency Experts, Inc. (“E3”) and The Power Company USA, LLC (“TPC”).
The Company provides solutions that enable customers to reduce their energy consumption, lower their operating and maintenance
costs, and realize environmental benefits. The Company’s comprehensive set of services includes competitive electricity
plans and upgrades to a facility’s energy infrastructure. The Company
was organized under the laws of the State of Nevada on October 18, 1971 under the name of Mr. Nevada, Inc. On November 13, 2008,
the Company filed a Certificate of Amendment to its Articles of Incorporation with the State of Nevada Secretary of State to change
its name from OVM International Holding Corporation to Premier Holding Corporation. The Company is organized with a holding company
structure such that the Company provides financial and management expertise, which includes access to capital, financing, legal,
insurance, mergers, acquisitions, joint ventures and management strategies for its subsidiaries. In 2012,
the Company acquired a unique marquee technology for energy efficient lighting, the E-Series controller developed by Active ES.
This patented technology provides an upgrade for existing HID lamps for high-bay indoor and outdoor applications where the other
current options for efficiency are new and untested, and expensive. This technology is being marketed by E3. In the first
quarter of 2013, the Company acquired an 80% stake in TPC, a deregulated power broker in Illinois. By the end of that quarter,
TPC had over 11,000 clients and has been adding between 1,000 and 3,000 clients per month. The Company expects this to continue
for the foreseeable future. Over 1,000 of these clients have commercial/industrial facilities such as small businesses, warehouses
and distribution centers, which are candidates for E3. On October
22, 2014, the Company entered into a Membership Purchase Agreement (“Agreement”) to acquire 85% of the membership
interests of Lexington Power &amp; Light, LLC (“LP&amp;L”) from its owners. LP&amp;L was incorporated under the laws
of the State of New York on July 8, 2010 as a Limited Liability Company. LP&amp;L markets and sells electricity and natural gas
to both commercial and residential customers located primarily in five boroughs of New York City and on Long Island. The Company
purchases electricity and natural gas on a wholesale basis pursuant to a combined supply and credit facility agreement. Under
the Agreement, the Company was to acquire 85% of LP&amp;L on the closing date for 7,500,000 shares of common stock and $500,000
in Promissory Notes, plus earn-out payments based upon EBITDA milestones during the 12 months following the closing date. Under
the terms of the Agreement, the Company had a contingent funding obligation of $1,000,000 of which $500,000 will be used as working
capital for LP&amp;L, had the option to acquire the remaining 15% of LP&amp;L until December 31, 2018 for $20,000,000 payable
1/2 in cash and 1/2 in common stock and was to limit its board of directors to five persons, with the members of LP&amp;L having
the right to appoint one board member. On April 7, 2015, the Agreement was terminated as per our default on our purchase obligations
for the acquisition due to the non-performance of LP&amp;L under the terms of the Agreement. On May 6,
2016, we entered into a definitive agreement with WWCD, LLC, a company incorporated in the State of Illinois (“WWCD”),
to acquire for $125,000 all membership units, including all licenses and contracts held, of American Illuminating Company, LLC,
a Connecticut limited liability company (“AIC”), a company owned by WWCD. AIC is a FERC-licensed supplier of deregulated
energy. Consummation of the acquisition of AIC is subject to FERC approval, which was granted in February 2017. After final notifications
and filings with regulatory agencies are complete, AIC is expected to begin supplying power immediately to our customers, will
recruit additional resellers of deregulated power and provide them with our sales tools to streamline sales efforts, enforce compliance,
and increase productivity. The Company has reflected the $125,000 payment and additional $62,873 costs towards the acquisition
as a deposit of $187,873 on the balance sheet as of December 31, 2016.</t>
  </si>
  <si>
    <t>2. BASIS OF PRESENTATION AND SIGNIFICANT ACCOUNTING POLICIES</t>
  </si>
  <si>
    <t>Accounting Policies [Abstract]</t>
  </si>
  <si>
    <t>BASIS OF PRESENTATION AND SIGNIFICANT ACCOUNTING POLICIES</t>
  </si>
  <si>
    <t>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accounts of Premier Holding Corporation, E3 and TPC as of and for the years ended December 31,
2016 and 2015. All significant intercompany transactions have been eliminated in consolidation.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estimate of doubtful accounts
receivable, valuation of stock-based compensation, valuation of derivative liabilities, fair values in connection with the analysis
of goodwill and long-lived assets for impairment, valuation allowances against net deferred tax assets and estimated useful lives
for intangible assets and property and equipment. Revenue
Recognition and Cost of Sales E3 offers
energy efficiency products and services to commercial middle market companies, as well as residential customers. In accordance
with the requirements of ASC 605 Revenue Recognition TPC offers
deregulated power and energy efficiency products and services to commercial middle market companies, as well as residential customers.
In accordance with the requirements of ASC 605 Revenue Recognition Cash The Company considers all highly
liquid investments with an original maturity of three months or less when purchased to be cash equivalents. As of December 31,
2016 and 2015, the Company does not have any cash equivalents. Accounts
Receivable All accounts
receivable are due thirty (30) days from the date billed. If the funds are not received within thirty (30) days, the customer
is contacted for payment. The Company uses the allowance method to account for uncollectable accounts receivable. As of December
31, 2016, and 2015, the balance of allowance for bad debts was $100,000 and $51,000, respectively. Inventory Inventory
is stated at the lower of cost or market. At December 31, 2016, inventory consists of raw materials. Equipment Equipment
consists of a vehicles and computer equipment and is recorded at cost less accumulated depreciation. The Company’s equipment
is amortized on a straight-line basis over its estimated life, generally three to five years. Non-controlling
Interest Non-controlling
interests in TPC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he Company
maintains an 80% limited interest in TPC and the remaining 20% non-controlling interest is held by TPC’s members. Due to
the termination of the LP&amp;L Agreement, Premier disposed the 15% original non-controlling interest from LP&amp;L in the amount
of $215,861 which is included in gain on disposal of LP&amp;L. Net Loss
Per Share of Common Stock The Company
has adopted ASC Topic 260 Earnings per Share As of December
31, 2016 and 2015, the Company had 450,000 and 450,000 shares of Preferred Stock outstanding, respectively. Net convertible debt
as of December 31, 2016 and 2015 was $1,252,887 and $1,780,482, respectively, and is convertible between three months to one year
from the original loan agreement date. Income
Taxes 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ASC Topic 740 Income
Taxes Stock-Based
Compensation We periodically
issue stock options and warrants to employees and non-employees in non-capital raising transactions for services and for financing
costs. We account for stock option and warrant grants issued and vesting to employees based on ASC 718 Compensation—Stock
Compensation ASC 505 Equity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notes receivable, accounts payable, notes payable, accrued liabilities
and derivative liabilities. The estimated fair value of cash, accounts receivable, notes receivable, accounts payable, notes payable
and accrued liabili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 Our derivative liabilities have
been valued as Level 3 instruments.
Level
1 Level
2 Level
3 Total
Fair value of convertible note derivative liability - December 31, 2015 $ – $ – $ 1,484,000 $ 1,484,000
Level
1 Level
2 Level
3 Total
Fair value of convertible note derivative liability – December 31, 2016 $ – $ – $ 918,000 $ 918,000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did not record an impairment loss on goodwill for the years ended December 31, 2016 or 2015.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Reclassifications Certain prior
year amounts have been reclassified to conform to the current year presentation. Such reclassifications had no impact on previously
reported net loss. Recently
Issu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December 31, 2016,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Management
is currently evaluating the impact of ASU No. 2014-15 on its consolidated financial statements.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The amendments in ASU 2015-11 should be applied prospectively with earlier application permitted as of the
beginning of an interim or annual reporting period. The Company elected to early adopt the above. The adoption doesn’t have
a significant impact on the Company’s consolidated financial position or results of operations. During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We early adopted ASU 2015-17 effective December 31, 2015 on a prospective basis. The adoption did not
have a significant impact on the Company’s consolidated financial position or results of operation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ASU 2016-01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3. GOING CONCERN AND MANAGEMENT'S LIQUIDITY PLANS</t>
  </si>
  <si>
    <t>Going Concern And Managements Liquidity Plans</t>
  </si>
  <si>
    <t>GOING CONCERN AND MANAGEMENT'S LIQUIDITY PLANS</t>
  </si>
  <si>
    <t xml:space="preserve">As of December
31, 2016, the Company had an accumulated deficit of $29,392,022. During the years ended December 31, 2016 and 2015, the Company
incurred operating losses of $4,576,545 and $3,096,325, respectively, and used cash in operating activities of $4,002,955 and
$3,388,878, respectively. These conditions raise substantial doubt about the Company’s ability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ccordingly,
the accompanying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 </t>
  </si>
  <si>
    <t>4. ACQUISITIONS &amp; GOODWILL</t>
  </si>
  <si>
    <t>Business Combinations [Abstract]</t>
  </si>
  <si>
    <t>ACQUISITIONS &amp; GOODWILL</t>
  </si>
  <si>
    <t>The following table presents details
of the Company’s Goodwill as of December 31, 2016 and 2015:
The Power
Balances at January 1, 2015: $ 4,000,000
Aggregate goodwill acquired –
Impairment losses –
Balances at December 31, 2015: $ 4,000,000
Aggregate goodwill acquired –
Impairment losses –
Balances at December 31, 2016: $ 4,000,000 The Power
Company USA, LLC Share Exchange On February
28, 2013, the Company acquired 80% of the outstanding membership units of TPC, a deregulated power broker in Illinois for thirty
million 30,000,000 shares of Premier’s common stock valued at $4,500,000. The total purchase price for TPC was allocated
as follows:
Goodwill $ 4,500,000
Total assets acquired 4,500,000
The purchase price consists of the following:
Common Stock 4,500,000
Total purchase price $ 4,500,000 The total
amount of goodwill that is expected to be deductible for tax purposes is $4,500,000 and is amortized over 15 years. The total
amortization expense for tax purposes for the year ended December 31, 2016 is $300,000. Lexington
Power &amp; Light, LLC On October
22, 2014, Premier entered into a Membership Purchase Agreement (“Agreement”) to acquire 85% of the membership interests
of Lexington Power &amp; Light, LLC (“LP&amp;L”) from its owners. LP&amp;L was incorporated under the laws of the
State of New York on July 8, 2010 as a Limited Liability Company. LP&amp;L markets and sells electricity and natural gas to both
commercial and residential customers located primarily in five boroughs of New York City and on Long Island. The Company purchases
electricity and natural gas on a wholesale basis pursuant to a combined supply and credit facility agreement. Under the Agreement,
Premier was to acquire 85% of LP&amp;L on the closing date for 7,500,000 shares of common stock and $500,000 in promissory notes,
plus earn-out payments based upon EBITDA milestones during the twelve months following the closing date. Under the terms of the
Agreement, Premier had a contingent funding obligation of $1,000,000 of which $500,000 will be used as working capital for LP&amp;L,
had the option to acquire the remaining 15% of LP&amp;L until December 31, 2018 for $20,000,000 payable 1/2 in cash and 1/2 in
common stock and was to limit its board of directors to five persons, with the members of LP&amp;L having the right to appoint
one board member. The total
purchase price for the Lexington Power &amp; Light, LLC acquisition was allocated as follows:
Cash $ 985,798
Accounts receivable 383,819
Inventory 55,020
Accrued revenue 337,522
Equipment 35,342
Goodwill 2,859,151
Other assets 527,176
Total assets acquired 5,183,828
Accounts payable and accrued liabilities (1,960,176 )
Note payable (1,175,268
Long term note payable (200,000
Total liabilities assumed (3,335,444
Non-Controlling interest 151,616
Net assets acquired $ 2,000,000
The purchase price consists of the following:
Note payable $ 500,000
Earn out payment 750,000
Common stock 750,000
Total purchase price $ 2,000,000 On April
7, 2015, the Agreement was terminated due to Premier’s default on its purchase obligations for LP&amp;L under the terms
of the Agreement. The fair value of non-controlling interest as of acquisition date was $(151,616). Also, there were earn-out
payments to the members of LP&amp;L for the company achieving an EBITDA of at least $2,500,000 for the most recent completed 12
fiscal months from the preceding year, where the Company was to be entitled to $500,000 cash and 2,500,000 shares of restricted
common stock. In addition, in the event the purchaser or any subsidiary thereof did not direct customer referrals resulting in
gross revenues for the Company of at least $50,000,000 on an annual basis during the earn out period, the members were to be entitled
to $500,000 and 2,500,000 shares of restricted common stock.</t>
  </si>
  <si>
    <t>5. CONVERTIBLE NOTES PAYABLE</t>
  </si>
  <si>
    <t>Debt Disclosure [Abstract]</t>
  </si>
  <si>
    <t>CONVERTIBLE NOTES PAYABLE</t>
  </si>
  <si>
    <t>Between July
15, 2014 and December 21, 2015, the Company entered into convertible notes with third-parties for use as operating capital for
a total of $1,358,500. The convertible notes payable agreements require the Company to repay the principal, together with 10 -
18% annual interest by the agreements’ expiration dates ranging between July 15, 2019 and August 6, 2020. The notes are
secured by assets of the Company and mature five years from the issuance date and automatically convert into share of common stock
at a conversion price of 80% of the closing market price on the last day of the month upon which the maturity date fall, unless
an election is made for repayment in cash One year from the contract date, the holders may elect to convert the note in whole
or in part into shares of common stock at a conversion price of 80% of the average closing market price over the prior 30 days
of trading. During the year ended December 31, 2016, a total of $612,000 of these notes were converted into shares of common stock,
with a total of $746,500 of these notes remaining as of December 31, 2016. The Company
analyzed the conversion option of the notes for derivative accounting consideration under ASC 815-15, Derivatives and Hedging
and determined that the instrument should be classified as a liability once the conversion option becomes effective after one
year due to there being no explicit limit to the number of shares to be delivered upon settlement of the above conversion options
for the notes issued (see Note 7). Between March
9, 2015 and May 11, 2016, the Company entered into convertible notes with third parties for use as operating capital for a total
of $2,074,800. The convertible notes payable agreements require the Company to repay the principal, together with 12% annual interest
by the agreements’ expiration dates ranging between March 9, 2017 and May 11, 2019. The notes are secured by assets of the
Company and mature three years from the issuance date. Six months from the contract date, the holders may elect to convert the
note in whole or in part into shares of common stock at $0.15. Two warrants were issued with each note including (1) a warrant
to purchase an amount of equal to 50% of face value of the note at an exercise price $0.15 for a period of three years following
the note issuance date and (2) a warrant to purchase an amount of equal to 83.33% of face value of the note at an exercise price
$0.25 for a period of three years following the note issuance date. The Company recorded an aggregate debt discount of $686,536
for the fair value of these warrants through December 31, 2016, which is being amortized over the term of the notes, and is included
in convertible notes on the Company’s balance sheet at an unamortized remaining balance of $236,666. The total debt discount
recorded during the year ended December 31, 2016 and 2015 was $70,398 and $616,138, respectively. Interest expense related to
the amortization of this debt discount for the years ended December 31, 2016 and 2015 was $196,262 and $105,827, respectively.
During the year ended December 31, 2016, a total of $690,500 of these notes were converted into shares of common stock, with a
total of $1,384,300 of these notes remaining as of December 31, 2016. During the
year ended December 31, 2016, the total of all notes converted was $1,302,500, with the holders receiving an aggregate of 32,562,500
shares of common stock. During the
years ended December 31, 2016 and 2015, the Company recorded interest expense of $1,934,976 and $899,495, respectively.</t>
  </si>
  <si>
    <t>6. NOTES PAYABLE</t>
  </si>
  <si>
    <t>Notes Payable [Abstract]</t>
  </si>
  <si>
    <t>NOTES PAYABLE</t>
  </si>
  <si>
    <t>On October
22, 2014, the Company entered into a note for the acquisition of 85% of Lexington in amount of $325,000. The note payable agreement
requires the Company to repay the principal, together with imputed federal rate for term of the note. This Promissory Note (this
“Note”) shall be payable as follows: (i) an initial payment of $40,625 payable within forty-five (45) days following
the date hereof (the “Initial Payment Date”); and (ii) seven (7) equal monthly installments of $40,625 commencing
ninety (90) days following the Initial Payment Date and each installment ninety (90) days thereafter (each an “Installment
Date”). The Maker may prepay this entire Note at any time without premium or penalty. Any prepayment will be applied first
against accrued, but unpaid interest and then against the outstanding principal balance. Due to the default of this note, the
acquisition related to this note payable was terminated on April 7, 2015; therefore, the Company is released for further payment
because of the reversal of ownership interest in Lexington (See Note 9). On October
22, 2014, the Company also entered into a note for the acquisition of 85% of Lexington in amount of $175,000. The note payable
agreement requires the Company to repay the principal, together with imputed federal rate for term of the note. This Promissory
Note (this “Note”) shall be payable as follows: (i) an initial payment of $21,875 payable within forty-five (45) days
following the date hereof (the “Initial Payment Date”); and (ii) seven (7) equal monthly installments of $21,875 commencing
ninety (90) days following the Initial Payment Date and each installment ninety (90) days thereafter (each an “Installment
Date”). The Maker may prepay this entire Note at any time without premium or penalty. Any prepayment will be applied first
against accrued, but unpaid interest and then against the outstanding principal balance. Due to the default of this note, the
acquisition related to this note payable was terminated on April 7, 2015; therefore, the Company is released for further payment
because of the reversal of ownership interest in Lexington. During 2013,
TPC entered into a line of credit with Energy Me in amount of $50,000. This loan bears no interest, and shall be repaid $2,000
per month. As of December 31, 2015, this loan was fully repaid.</t>
  </si>
  <si>
    <t>7. DERIVATIVE LIABILITY</t>
  </si>
  <si>
    <t>Derivative Instruments and Hedging Activities Disclosure [Abstract]</t>
  </si>
  <si>
    <t>DERIVATIVE LIABILITY</t>
  </si>
  <si>
    <t xml:space="preserve">The embedded
conversion feature in the convertible debt instruments (the “Notes”) that the Company issued beginning in July 2014
(See Note 4), and became convertible beginning in July 2015, qualified it as a derivative instrument since the number of shares
issuable under the note is indeterminate based on guidance under ASC 815, Derivatives and Hedging The valuation
of the derivative liability attached to the convertible debt was determined by management using a binomial pricing model that
values the derivative liability within the notes. Using the results from the model, the Company recorded a derivative liability
of $918,000 for the fair value of the convertible feature included in the Company’s convertible debt instruments as of December
31, 2016. The derivative liability recorded for the convertible feature created a debt discount of $1,438,000, which is being
amortized over the remaining term of the notes using the effective interest rate method and is included in convertible notes on
the balance sheet. Interest expense related to the amortization of this debt discount for the year ended December 31, 2016, was
$238,194. Additionally, $444,000 of debt discount was charged to interest expense during the year ended December 31, 2016, representing
the amount of debt discount in excess of the convertible debt. A total of $514,067 of the debt discount was charged to interest
expense during the year ended December 31, 2016 related to convertible debt converted during the year. Key inputs
and assumptions used to value the embedded conversion feature in the month the Notes became convertible were as follows:
· The average
value of a share of Company stock in the month the Notes became convertible, the measurement date - ranging from $0.051 -
$0.077 (per the over-the-counter market quotes);
· The average conversion price of all Notes issued in their month
of issuance, with such conversion price determined based on 80% of the average over-the-counter market price for the 30 days
preceding the one-year anniversary of all Notes in that month’s pool;
· The number of shares into which Notes in pool would convert -
face amount of the Notes in that month’s pool divided by the average conversion price for Notes included in that month’s
pool;
· Risk free rate - 2.5%;
· Dividend yield - 0.0%;
· Assumed annual volatility of Company stock – 126.6%; and
· The Company would be unable to repay the notes within their term. Additional
key inputs and assumptions used to value the embedded conversion feature as of December 31, 2016:
· The value of a share of Company stock on December
31, 2016, the measurement date - $0.0650 (per the over-the-counter market quotes);
· Conversion price - $0.0495, based on 80% of the average quoted
market price for the Company’s common stock for the 30-day period ended December 31, 2016; and
· Number of shares into which Notes would convert - face value
of Notes divided by $0.0495. The following
table summarizes the derivative liability included in the consolidated balance sheet:
Derivative liability as of December 31, 2015 $ 1,484,000
Change in fair value of derivative liability (827,000 )
Derivative on new loans 990,000
Reduction due to debt conversions (729,000 )
Derivative liability as of December 31, 2016 $ 918,000 </t>
  </si>
  <si>
    <t>8. STOCKHOLDERS' EQUITY</t>
  </si>
  <si>
    <t>Equity [Abstract]</t>
  </si>
  <si>
    <t>STOCKHOLDERS' EQUITY</t>
  </si>
  <si>
    <t>Preferred Stock On June 3,
2013, the Company filed a Certificate of Amendment of Articles of Incorporation with the State of Nevada Secretary of State giving
it the authority to issue 50,000,000 shares of preferred stock with a par value of $0.0001 per share. As of December 31, 2016,
there were 200,000 Series A Non-Voting Convertible Stock shares and 250,000 Series B Voting Convertible Preferred Stock shares
issued and outstanding. On March
31, 2014, the Board of Directors of the Company approved the creation of a Series A Non-Voting Convertible Preferred Stock (the
“Series A Preferred Stock”). On April 1, 2014, the Company filed a Certificate of Designation for the Company’s
Series A Preferred Stock in Nevada of which the Company is authorized to issue up to 7,000,000 shares with a par value of $0.0001
per share. In general, each share of Series A Preferred Stock has no voting or dividend rights, a stated value of $1.00 per share
(the “Stated Value”), and is convertible nine months after issuance into common stock at the conversion price equal
to one-tenth (1/10) of the Stated Value, or at $0.10 per common share. On December
11, 2015, the Board of Directors of the Company approved the creation of the Corporation’s Series B Voting Convertible
Preferred Stock (“Series B Preferred Stock”). On December 16, 2015, the Corporation filed a Certificate of Designation
for the Series B Preferred Stock in Nevada of which the Company is authorized to issue up to 250,000 shares with a par value of
$0.0001 per share. Holders of Series B Preferred Stock shall be entitled to 1,000 votes for each share of Series B Preferred Stock.
Votes of shares of Series B Preferred Stock shall be added to votes of shares of common stock of the Company at any meeting of
stockholders of the Company at which stockholders have the right to vote. Series B Preferred Stock shall have voting rights for
a period of three years from the date of issuance. On the third anniversary of the issuance of shares of Series B Preferred Stock,
each share of Series B Preferred Stock shall be converted into four shares of common stock without further action of the Board
of Directors. Series B Preferred Stock shall have the same dividends per share and, except as provided above, the same powers,
designations, preferences and relative rights, qualifications, limitations or restrictions as those of shares of Series A Preferred
Stock of the Company. On December
19, 2015, the Board of Directors of the Company approved the sale of 250,000 shares of Series B Preferred Stock to Randall Letcavage
for the sum of $70,000 or $.28 per share. This amount was paid by a reduction of the amount it owes to Randall Letcavage, Chief
Executive Office and President, and Chairman of the Board of Directors of the Corporation. Mr. Letcavage abstained from the Board
decision to accept his offer. 1,000,000 shares of common stock of the Company were reserved for issuance to the holder of the
Series B Preferred Stock when such shares are converted into shares of common stock automatically three years after the date of
issuance. The Company
determined that the fair value of the 250,000 shares of Series B Stock was approximately $203,000, and recorded the excess amount
of approximately $133,000 over the purchase price of $70,000 as compensation expense for the year ended December 31, 2015. Common Stock During the
year ended December 31, 2015, the Company entered into a series of stock purchase agreements with accredited investors for the
sale of 16,275,876 shares of its common stock in the aggregate amount of $795,975. During the
year ended December 31, 2016, the Company entered into a series of stock purchase agreements with accredited investors for the
sale of 106,948,320 shares of its common stock in amount of $5,486,407. The Company issued 32,562,500 shares of common stock for
the conversion of convertible notes totaling $1,302,500. Additionally, approximately 1,000,000 shares of common stock were cancelled
and returned to the treasury. Unless otherwise
set forth above, the securities described above were not registered under the Securities Act of 1933, as amended (the “Securities
Act”), or the securities laws of any state, and were offered and sold in reliance on the exemption from registration afforded
by Section 4(a)(2) under the Securities Act and Regulation D promulgated thereunder and corresponding provisions of state securities
laws, which exempt transactions by an issuer not involving any public offering. During the
year ended December 31, 2015, 2,557,889 shares of common stock were issued for certain consulting services. The shares were valued
at $168,089, of which $77,500 was recognized as reduction of debt and $90,589 was recognized as expense. The shares were valued
based upon the fair value of the common stock on the measurement date. A summary of these share issuances are as follows:
Date of issuance Shares Issued Fair Value
February
12, 2015 (1) 375,000 $ 26,250
February 12, 2015 (1) 325,000 22,750
February 12, 2015 (1) 200,000 14,000
February 12, 2015 (1) 100,000 7,000
May 6, 2015 (1) 150,000 7,500
August 7, 2015 82,889 5,389
August 7, 2015 300,000 15,000
September 16, 2015 715,000 50,050
October 6, 2015 25,000 1,625
November 3, 2015 250,000 16,250
December 27, 2015 35,000 2,275
Totals 2,557,889 $ 168,089 (1)
During the
year ended December 31, 2016, 15,942,858 shares of common stock were issued for consulting services valued at $0.052 to $0.077
per share, based upon the fair value of the common stock on the measurement date totaling $1,027,450, which was recognized immediately
as general and administrative expense. Options for Common Stock A summary of option activity for
the years ended December 31, 2016 and 2015 is presented below:
Number Outstanding Weighted-Average Exercise
Price Per
Share Weighted-Average Remaining Contractual
Life (Years) Aggregate Intrinsic Value
Outstanding
at January 1, 2015 6,000,000 $ 0.02 4.17 $ –
Granted – – – –
Exercised (4,000,000 ) – – –
Canceled/forfeited/expired (350,000 ) 0.06 – –
Outstanding
at December 31, 2015 1,650,000 0.04 4.53 –
Granted – – – –
Exercised – – – –
Canceled/forfeited/expired – – – –
Outstanding
at December 31, 2016 1,650,000 $ 0.04 3.52 –
Options
vested and exercisable at 1,650,000 $ 0.04 3.52 – On June 30,
2014, the Board of Directors of the Company approved a new employment agreement with the Company’s Chief Executive Officer,
Randy Letcavage (the “Employment Agreement”). The Employment Agreement has a retroactive effective date of January
1, 2014 and replaces all prior agreements between the Company and Mr. Letcavage. The Employment Agreement provides for an annual
base salary of $240,000, a discretionary bonus of $50,000 over each 12-month period, expense reimbursement, and a grant of stock
options on 5,000,000 shares vesting over 2 years at an initial exercise price per share equal to $.0025 per share. Stock options
are vesting at the following rate:
· 1,000,000
(one million) shares of common stock on the Commencement Date;
· 1,000,000
(one million) shares of common stock on the sixth (6th) month anniversary of the Commencement
Date;
· 1,000,000
(one million) shares of common stock on the first anniversary of the Commencement Date;
· 1,000,000
(one million) shares of common stock on the 18th month anniversary of the Commencement
Date; and
· 1,000,000
(one million) shares of common stock on the second anniversary of the Commencement Date. In addition,
the Company agreed to indemnify Mr. Letcavage to the fullest extent permitted by law for claims related to Mr. Letcavage’s
role as an officer and director of the Company, or its subsidiaries. The Company recorded $0 and $355,725 as his stock based compensation
related to the stock options for the years ended December 31, 2016 and 2015, respectively. As of December 31, 2015, $872,316 had
been recorded as his stock based compensation related to the stock options, with $0 unrecognized cost related to the stock options
remaining. On October 8, 2015, Mr. Letcavage exercised 4,000,000 options for common stock at an aggregate price of $10,000, which
was paid through the reduction of accounts payable owed Mr. Letcavage. On December
31, 2014, the Board of Directors of the Company granted 150,000 stock options to each of its three board members with vesting
immediately at an initial exercise price per share equal to $.15 per share. The Company
valued the options using the Black-Scholes option pricing model with the following assumptions: dividend yield of zero, years
to maturity of between 0.5 and 5 years, risk free rates of between 1.65 and 1.73 percent, and annualized volatility of between
108% and 217%. Warrants for Common Stock A summary of warrant activity
for the years ended December 31, 2016 and 2015 is presented below:
Number Outstanding Weighted-Average Exercise
Price Per
Share Weighted-Average Remaining Contractual
Life (Years) Aggregate Intrinsic Value
Outstanding
at January 1, 2015 2,793,694 0.157 1.10 –
Granted 12,428,629 0.194 2.58 –
Exercised – – – –
Canceled/forfeited/expired (2,793,694 ) – – –
Warrants
vested and exercisable at December 31, 2015 12,428,629 $ 0.194 2.58 –
Granted 219,802,470 0.086 1.44 –
Exercised – – – –
Canceled/forfeited/expired (4,959,963 ) 1.94 1.66 –
Outstanding
at December 31, 2016 227,271,136 $ 0.089 1.44 –
Warrants
vested and exercisable at December 31, 2016 227,271,136 $ 0.089 1.44 – During the
year ended December 31, 2015, the Company issued 11,261,963 warrants included with certain convertible notes payable (see Note
5), and 1,166,666 warrants to third-parties for services with a fair value of $75,286. The Company valued the warrants using the
Black-Scholes option-pricing model with the following assumptions: dividend yield of zero, years to maturity of 3 to 5 years,
risk free rates of between 0.84 and 1.37 percent, and annualized volatility of between 130% and 216%. During the
year ended December 31, 2016, the Company issued 1,966,650 warrants included with certain convertible notes payable (see
Note 4) with a value of $70,397. The Company valued the warrants using the Black-Scholes option-pricing model with the following
assumptions: dividend yield of zero, years to maturity of 3 years, risk free rates of between 0.85 and 1.31 percent, and annualized
volatility of between 124% and 130%. During the
year ended December 31, 2016, the Company issued 217,835,820 warrants included with certain stock purchases from accredited
investors, with exercise prices ranging from $0.07 to $0.10, and expiration dates ranging from 7 months to 5 years. There was
no expense resulting from these warrants.</t>
  </si>
  <si>
    <t>9. DISCONTINUED OPERATION</t>
  </si>
  <si>
    <t>DISCONTINUED OPERATION</t>
  </si>
  <si>
    <t xml:space="preserve">The Company
acquired assets from LP&amp;L on October 22, 2014. Due to the default of the purchase agreement between the Company and LP&amp;L
on April 7, 2015, the Company lost control over LP&amp;L. Based on the requirements of ASC 810 , Consolidation , Presentation of Financial Statements Summarized
operating results for the discontinuation of operations is as follows:
Fair value of consideration $ 629,668
Fair value of retained non-controlling investment –
Carrying value of non-controlling interest (215,861 )
413,807
Less:
carrying value of former subsidiary's net assets (1,439,077 )
Gain
on disposal of LP&amp;L's interest and retained non-controlling investment $ 1,852,884
Loss
from discontinued operation from January 1, 2015 to April 7, 2015 $ (278,463 ) As of the
date of deconsolidation, in accordance with ASC 810 Consolidation
Cash $ 37,294
Accounts receivable 804,137
Inventory 14,802
Collateral Postings 136,997
Accrued Revenue 414,683
Fixed assets 29,475
Collateral Deposit 200,000
Accounts payable and accrued liabilities (1,658,957 )
Note Payable-related party (117,124 )
Note payable (837,040 )
Due to Premier (463,344 )
Carrying value of former subsidiary's net
assets $ (1,439,077 ) The Company
anticipates that it will have no involvement with the management of LP&amp;L after the date of deconsolidation and confirms that
this transaction was not with a related party and that LP&amp;L will not be a related party going forward after the deconsolidation. Major assets
and liabilities of the discontinued operation of LP&amp;L are as follows as of December 31, 2014:
December 31, 2014
Cash $ 23,698
Accounts receivable 810,446
Inventory 42,319
Collateral Postings 286,997
Accrued Revenue 479,406
Fixed assets 33,928
Collateral Deposit 200,000
Assets of discontinued operations $ 1,876,694
Accounts payable and accrued liabilities 1,209,359
Note Payable-related party 141,860
Note payable 991,400
Current liabilities of discontinued operations $ 2,342,619 Major line
items constituting net loss of the discontinued operations of LP&amp;L are as follows for the periods from January 1, 2015 through
April 7, 2015 (deconsolidation):
2015
Revenues $ 2,287,851
Cost of sales 2,144,747
Gross profit 143,104
Selling, general and administrative expenses 421,567
Loss on discontinued operations $ (278,463 ) </t>
  </si>
  <si>
    <t>10. RELATED PARTY TRANSACTIONS</t>
  </si>
  <si>
    <t>Related Party Transactions [Abstract]</t>
  </si>
  <si>
    <t>RELATED PARTY TRANSACTIONS</t>
  </si>
  <si>
    <t>During the
year ended December 31, 2016 and 2015, Mr. Letcavage (directly or through related entities) recorded $292,000 and $290,000, respectively
as compensation for his role as our CEO and CFO in accordance with his Employment Agreement dated January 1, 2014. The following
tables outline the related parties associated with the Company and amounts due for each period indicated.
Name of Related Party Relationship with the
Company
iCapital Advisory Consultant company owned by the CEO of the Company
Jamp Promotion Company owned by Patrick Farah, a managing director
of TPC
Mason Ventures and Sebo Services Companies owned by Shadie Kalkas, a managing
director of TPC
December
31, 2016 December
31, 2015
iCapital Advisory – Consulting fees $ 31,467 $ 75,543
Jamp Promotion – Commissions 90,500 90,500
Mason Ventures and Sebo Services – Loans – 5,038
$ 121,967 $ 171,081
Related party receivable - Mason Ventures
and Sebo Services $ 67,879 – During the
year ended December 31, 2016, we received loans from Mason Ventures of approximately $710,453 and repaid approximately $783,370.
During the year ended December 31, 2015, we received loans from Mason Ventures of approximately $670,000 and repaid approximately
$700,000. The loans are unsecured and non-interest bearing. Additionally,
we have also reviewed the facts and circumstance of our relationship with Nexalin Technology and iCapital Advisory, both of which
are affiliated companies of our CEO, and have assessed whether these two companies are variable interest entities (VIEs). Based
on the guidance provided in ASC 810, Consolidation</t>
  </si>
  <si>
    <t>11. COMMITMENTS AND CONTINGENCIES</t>
  </si>
  <si>
    <t>Commitments and Contingencies Disclosure [Abstract]</t>
  </si>
  <si>
    <t>COMMITMENTS AND CONTINGENCIES</t>
  </si>
  <si>
    <t>Operating
lease For the operations
of TPC, the Company leases 4,260 square feet of office space at 1165 N. Clark Street, Chicago, Illinois under a 65-month operating
lease through March 2019. The monthly base rent is approximately $9,415 per month and increases each year during the term of the
lease. Legal
Proceedings Whitaker
Energy, LLC In 2013,
Whitaker Energy, LLC (“Whitaker”) filed a civil action the Superior Court of Dekalb County, State of Georgia, Case
No. 13-CV8610-6, against TPC and the Company alleging that TPC is in default under its obligations to Whitaker under a promissory
note pursuant to which Whitaker loaned TPC $150,000 in 2012 concurrent with Whitaker’s purchase of a membership interest
in TPC. Under the terms of the loan between TPC and Whitaker, TPC owed a monthly payment to Whitaker, the amount of which varies
each month and is based on the number of contracts TPC enters into from door-to-door sales and call centers. TPC and Whitaker
dispute the number of contracts entered into by TPC after certain adjustments and charge-backs from cancellation of contracts
by consumers. Under the complaint, Whitaker seeks to recover $93,080 of principal under the loan, plus prejudgment interest in
the amount of $9,184 and reasonable attorneys’ fees and expenses of the litigation. In addition, Whitaker seeks an order
from the court for access to TPC’s books and records. TPC and the Company dispute the claim by Whitaker that TPC is in default
under the loan between TPE and Whitaker. As of April 23, 2014, the parties to the litigation have negotiated a settlement of the
litigation which would include a monthly payment by TPC to Whitaker of $4,000 in payment of the principal and accrued interest.
Under the terms of the settlement, Whitaker will recover a total of $110,000 plus interest on unpaid amounts. As of December 31,
2016, the Company has made payments totaling $110,000, with no remaining balance due at December 31, 2016. Hi-Tech
Specialists, Inc. Prior to
its acquisition by TPC, Hi-Tech Specialists, Inc. (“Hi-Tech”) filed suit against U.S.E.C. LLC d/b/a/ US Energy Consultants
and Michail Skachko concerning the parties’ agreement seeking damages in an amount in excess of $789,077. The nature of
the litigation relates to a contract between the parties wherein Hi-Tech was to solicit service agreements on behalf of U.S.E.C.
LLC. The suit is ongoing and TPC is aggressively pursuing its claim against the parties named. Lexington
Power &amp; Light, LLC LP&amp;L
rents office space under several non-cancelable operating lease agreements in the same commercial building that commenced beginning
in March 2014, all of which expired on February 28, 2016. The annual rental payments required under these operating lease agreements
for 2015 and 2016 were $46,867 and $7,849, respectively. Due to the default of the acquisition note payable, the acquisition of
LP&amp;L was terminated on April 7, 2015, thus the Company is no longer obligated to this operating lease effective April 7, 2015. As of December
31, 2013, LP&amp;L had a contingent liability related to a complaint filed by a single commercial customer with the New York Public
Service Commission seeking a reimbursement of $40,000. The Company had determined it appropriate under the circumstances to recognize
and accrue this loss contingency. Due to the default of the acquisition note payable, the acquisition of LP&amp;L was terminated
on April 7, 2015, thus the Company is no longer obligated to this loss contingency effective April 7, 2015.</t>
  </si>
  <si>
    <t>12. INCOME TAXES</t>
  </si>
  <si>
    <t>Income Taxes</t>
  </si>
  <si>
    <t>INCOME TAXES</t>
  </si>
  <si>
    <t>Net deferred
tax assets consist of the following:
December 31, December 31,
2016 2015
Deferred tax assets 11,880,000 10,310,000
Valuation allowance (11,880,000 ) (10,310,000 )
Net deferred tax asset $ – $ – Deferred
tax assets consist primarily of net operating loss carryforwards, stock options issued for services and impairment expense. Management
has elected to provide a deferred tax asset valuation allowance equal to the potential benefit due to our history of losses. If
we demonstrate the ability to generate future taxable income, management will re-evaluate the allowance. The increase in the valuation
allowance of approximately $1,700,000 during the year ended December 31, 2016 primarily represents the benefit of the change in
net operating loss carry-forwards and change of fair value of the derivative liability during the period. The increase in the
valuation allowance of approximately $400,000 during the year ended December 31, 2015 primarily represents the benefit of the
change in net operating loss carry-forwards during the period. As of December 31, 2016, our estimated net operating loss carry-forward
is approximately $24,000,000 and will expire beginning in 2032 through 2036.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The Company’s
predecessor operated as an entity exempt from federal and state income taxes. The Company has not yet filed tax returns for 2013,
2014, 2015 and 2016, which are subject to examination.</t>
  </si>
  <si>
    <t>13. SUBSEQUENT EVENTS</t>
  </si>
  <si>
    <t>Subsequent Events [Abstract]</t>
  </si>
  <si>
    <t>SUBSEQUENT EVENTS</t>
  </si>
  <si>
    <t>From January
through March 2017, the Company entered into a series of stock purchase agreements with accredited investors for the sale of 12,472,502
shares of its common stock in the aggregate amount of $643,700. From January
through March 2017, the Company received an aggregate of $820,134 from accredited investors for the sale of 12,734,471 shares
of common stock of which shares have not yet been issued as of the date of this filing.</t>
  </si>
  <si>
    <t>2. BASIS OF PRESENTATION AND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t>
  </si>
  <si>
    <t>Principles of Consolidation</t>
  </si>
  <si>
    <t>Principles
of Consolidation The consolidated
financial statements include the accounts of Premier Holding Corporation, E3 and TPC as of and for the years ended December 31,
2016 and 2015. All significant intercompany transactions have been eliminated in consolidation.</t>
  </si>
  <si>
    <t>Use of Estimates</t>
  </si>
  <si>
    <t>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estimate of doubtful accounts
receivable, valuation of stock-based compensation, valuation of derivative liabilities, fair values in connection with the analysis
of goodwill and long-lived assets for impairment, valuation allowances against net deferred tax assets and estimated useful lives
for intangible assets and property and equipment.</t>
  </si>
  <si>
    <t>Revenue Recognition and Cost of Sales</t>
  </si>
  <si>
    <t>Revenue
Recognition and Cost of Sales E3 offers
energy efficiency products and services to commercial middle market companies, as well as residential customers. In accordance
with the requirements of ASC 605 Revenue Recognition TPC offers
deregulated power and energy efficiency products and services to commercial middle market companies, as well as residential customers.
In accordance with the requirements of ASC 605 Revenue Recognition</t>
  </si>
  <si>
    <t>Cash The Company considers all highly
liquid investments with an original maturity of three months or less when purchased to be cash equivalents. As of December 31,
2016 and 2015, the Company does not have any cash equivalents.</t>
  </si>
  <si>
    <t>Accounts Receivable</t>
  </si>
  <si>
    <t>Accounts
Receivable All accounts
receivable are due thirty (30) days from the date billed. If the funds are not received within thirty (30) days, the customer
is contacted for payment. The Company uses the allowance method to account for uncollectable accounts receivable. As of December
31, 2016, and 2015, the balance of allowance for bad debts was $100,000 and $51,000, respectively.</t>
  </si>
  <si>
    <t>Inventory Inventory
is stated at the lower of cost or market. At December 31, 2016, inventory consists of raw materials.</t>
  </si>
  <si>
    <t>Equipment</t>
  </si>
  <si>
    <t>Equipment Equipment
consists of a vehicles and computer equipment and is recorded at cost less accumulated depreciation. The Company’s equipment
is amortized on a straight-line basis over its estimated life, generally three to five years.</t>
  </si>
  <si>
    <t>Non-controlling Interest</t>
  </si>
  <si>
    <t>Non-controlling
Interest Non-controlling
interests in TPC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he Company
maintains an 80% limited interest in TPC and the remaining 20% non-controlling interest is held by TPC’s members. Due to
the termination of the LP&amp;L Agreement, Premier disposed the 15% original non-controlling interest from LP&amp;L in the amount
of $215,861 which is included in gain on disposal of LP&amp;L.</t>
  </si>
  <si>
    <t>Net Loss Per Share of Common Stock</t>
  </si>
  <si>
    <t>Net Loss
Per Share of Common Stock The Company
has adopted ASC Topic 260 Earnings per Share As of December
31, 2016 and 2015, the Company had 450,000 and 450,000 shares of Preferred Stock outstanding, respectively. Net convertible debt
as of December 31, 2016 and 2015 was $1,252,887 and $1,780,482, respectively, and is convertible between three months to one year
from the original loan agreement date.</t>
  </si>
  <si>
    <t>Income
Taxes 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ASC Topic 740 Income
Taxes</t>
  </si>
  <si>
    <t>Stock-Based Compensation</t>
  </si>
  <si>
    <t>Stock-Based
Compensation We periodically
issue stock options and warrants to employees and non-employees in non-capital raising transactions for services and for financing
costs. We account for stock option and warrant grants issued and vesting to employees based on ASC 718 Compensation—Stock
Compensation ASC 505 Equity</t>
  </si>
  <si>
    <t>Fair Value Measurements</t>
  </si>
  <si>
    <t xml:space="preserve">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notes receivable, accounts payable, notes payable, accrued liabilities
and derivative liabilities. The estimated fair value of cash, accounts receivable, notes receivable, accounts payable, notes payable
and accrued liabili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 Our derivative liabilities have
been valued as Level 3 instruments.
Level
1 Level
2 Level
3 Total
Fair value of convertible note derivative liability - December 31, 2015 $ – $ – $ 1,484,000 $ 1,484,000
Level
1 Level
2 Level
3 Total
Fair value of convertible note derivative liability – December 31, 2016 $ – $ – $ 918,000 $ 918,000 </t>
  </si>
  <si>
    <t>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did not record an impairment loss on goodwill for the years ended December 31, 2016 or 2015.</t>
  </si>
  <si>
    <t>Concentrations of Credit Risk</t>
  </si>
  <si>
    <t>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t>
  </si>
  <si>
    <t>Reclassifications</t>
  </si>
  <si>
    <t>Reclassifications Certain prior
year amounts have been reclassified to conform to the current year presentation. Such reclassifications had no impact on previously
reported net loss.</t>
  </si>
  <si>
    <t>Recently Issued Accounting Pronouncements</t>
  </si>
  <si>
    <t>Recently
Issu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December 31, 2016,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Management
is currently evaluating the impact of ASU No. 2014-15 on its consolidated financial statements.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The amendments in ASU 2015-11 should be applied prospectively with earlier application permitted as of the
beginning of an interim or annual reporting period. The Company elected to early adopt the above. The adoption doesn’t have
a significant impact on the Company’s consolidated financial position or results of operations. During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We early adopted ASU 2015-17 effective December 31, 2015 on a prospective basis. The adoption did not
have a significant impact on the Company’s consolidated financial position or results of operation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ASU 2016-01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2. BASIS OF PRESENTATION AND SIGNIFICANT ACCOUNTING POLICIES (Tables)</t>
  </si>
  <si>
    <t>Level 3 derivative liabilities</t>
  </si>
  <si>
    <t xml:space="preserve">Level
1 Level
2 Level
3 Total
Fair value of convertible note derivative liability - December 31, 2015 $ – $ – $ 1,484,000 $ 1,484,000
Level
1 Level
2 Level
3 Total
Fair value of convertible note derivative liability – December 31, 2016 $ – $ – $ 918,000 $ 918,000 </t>
  </si>
  <si>
    <t>4. ACQUISITIONS &amp; GOODWILL (Tables)</t>
  </si>
  <si>
    <t>Schedule of goodwill</t>
  </si>
  <si>
    <t xml:space="preserve">The Power
Balances at January 1, 2015: $ 4,000,000
Aggregate goodwill acquired –
Impairment losses –
Balances at December 31, 2015: $ 4,000,000
Aggregate goodwill acquired –
Impairment losses –
Balances at December 31, 2016: $ 4,000,000 </t>
  </si>
  <si>
    <t>Lexington Power &amp; Light, LLC [Member]</t>
  </si>
  <si>
    <t>Purchase price allocation</t>
  </si>
  <si>
    <t xml:space="preserve">Cash $ 985,798
Accounts receivable 383,819
Inventory 55,020
Accrued revenue 337,522
Equipment 35,342
Goodwill 2,859,151
Other assets 527,176
Total assets acquired 5,183,828
Accounts payable and accrued liabilities (1,960,176 )
Note payable (1,175,268
Long term note payable (200,000
Total liabilities assumed (3,335,444
Non-Controlling interest 151,616
Net assets acquired $ 2,000,000
The purchase price consists of the following:
Note payable $ 500,000
Earn out payment 750,000
Common stock 750,000
Total purchase price $ 2,000,000 </t>
  </si>
  <si>
    <t>TCP [Member]</t>
  </si>
  <si>
    <t xml:space="preserve">Goodwill $ 4,500,000
Total assets acquired 4,500,000
The purchase price consists of the following:
Common Stock 4,500,000
Total purchase price $ 4,500,000 </t>
  </si>
  <si>
    <t>7. DERIVATIVE LIABILITY (Tables)</t>
  </si>
  <si>
    <t xml:space="preserve">Derivative liability as of December 31, 2015 $ 1,484,000
Change in fair value of derivative liability (827,000 )
Derivative on new loans 990,000
Reduction due to debt conversions (729,000 )
Derivative liability as of December 31, 2016 $ 918,000 </t>
  </si>
  <si>
    <t>8. STOCKHOLDERS' EQUITY (Tables)</t>
  </si>
  <si>
    <t>Common stock issued for services</t>
  </si>
  <si>
    <t>Date of issuance Shares Issued Fair Value
February
12, 2015 (1) 375,000 $ 26,250
February 12, 2015 (1) 325,000 22,750
February 12, 2015 (1) 200,000 14,000
February 12, 2015 (1) 100,000 7,000
May 6, 2015 (1) 150,000 7,500
August 7, 2015 82,889 5,389
August 7, 2015 300,000 15,000
September 16, 2015 715,000 50,050
October 6, 2015 25,000 1,625
November 3, 2015 250,000 16,250
December 27, 2015 35,000 2,275
Totals 2,557,889 $ 168,089 (1)</t>
  </si>
  <si>
    <t>Common stock options</t>
  </si>
  <si>
    <t xml:space="preserve">Number Outstanding Weighted-Average Exercise
Price Per
Share Weighted-Average Remaining Contractual
Life (Years) Aggregate Intrinsic Value
Outstanding
at January 1, 2015 6,000,000 $ 0.02 4.17 $ –
Granted – – – –
Exercised (4,000,000 ) – – –
Canceled/forfeited/expired (350,000 ) 0.06 – –
Outstanding
at December 31, 2015 1,650,000 0.04 4.53 –
Granted – – – –
Exercised – – – –
Canceled/forfeited/expired – – – –
Outstanding
at December 31, 2016 1,650,000 $ 0.04 3.52 –
Options
vested and exercisable at 1,650,000 $ 0.04 3.52 – </t>
  </si>
  <si>
    <t>Common stock warrants</t>
  </si>
  <si>
    <t xml:space="preserve">Number Outstanding Weighted-Average Exercise
Price Per
Share Weighted-Average Remaining Contractual
Life (Years) Aggregate Intrinsic Value
Outstanding
at January 1, 2015 2,793,694 0.157 1.10 –
Granted 12,428,629 0.194 2.58 –
Exercised – – – –
Canceled/forfeited/expired (2,793,694 ) – – –
Warrants
vested and exercisable at December 31, 2015 12,428,629 $ 0.194 2.58 –
Granted 219,802,470 0.086 1.44 –
Exercised – – – –
Canceled/forfeited/expired (4,959,963 ) 1.94 1.66 –
Outstanding
at December 31, 2016 227,271,136 $ 0.089 1.44 –
Warrants
vested and exercisable at December 31, 2016 227,271,136 $ 0.089 1.44 – </t>
  </si>
  <si>
    <t>9. DISCONTINUED OPERATION (Tables)</t>
  </si>
  <si>
    <t>Operating results for discontinued operations</t>
  </si>
  <si>
    <t>Fair value of consideration $ 629,668
Fair value of retained non-controlling investment –
Carrying value of non-controlling interest (215,861 )
413,807
Less:
carrying value of former subsidiary's net assets (1,439,077 )
Gain
on disposal of LP&amp;L's interest and retained non-controlling investment $ 1,852,884
Loss
from discontinued operation from January 1, 2015 to April 7, 2015 $ (278,463 )</t>
  </si>
  <si>
    <t>Carrying value of net assets on the deconsolidation date</t>
  </si>
  <si>
    <t>Cash $ 37,294
Accounts receivable 804,137
Inventory 14,802
Collateral Postings 136,997
Accrued Revenue 414,683
Fixed assets 29,475
Collateral Deposit 200,000
Accounts payable and accrued liabilities (1,658,957 )
Note Payable-related party (117,124 )
Note payable (837,040 )
Due to Premier (463,344 )
Carrying value of former subsidiary's net
assets $ (1,439,077 )</t>
  </si>
  <si>
    <t>Major assets and liabilities of the discontinued operation</t>
  </si>
  <si>
    <t xml:space="preserve">December 31, 2014
Cash $ 23,698
Accounts receivable 810,446
Inventory 42,319
Collateral Postings 286,997
Accrued Revenue 479,406
Fixed assets 33,928
Collateral Deposit 200,000
Assets of discontinued operations $ 1,876,694
Accounts payable and accrued liabilities 1,209,359
Note Payable-related party 141,860
Note payable 991,400
Current liabilities of discontinued operations $ 2,342,619 </t>
  </si>
  <si>
    <t>Major line items constituting net loss of the discontinued operations</t>
  </si>
  <si>
    <t>2015
Revenues $ 2,287,851
Cost of sales 2,144,747
Gross profit 143,104
Selling, general and administrative expenses 421,567
Loss on discontinued operations $ (278,463 )</t>
  </si>
  <si>
    <t>10. RELATED PARTY TRANSACTIONS (Tables)</t>
  </si>
  <si>
    <t>Related party transactions</t>
  </si>
  <si>
    <t xml:space="preserve">December
31, 2016 December
31, 2015
iCapital Advisory – Consulting fees $ 31,467 $ 75,543
Jamp Promotion – Commissions 90,500 90,500
Mason Ventures and Sebo Services – Loans – 5,038
$ 121,967 $ 171,081
Related party receivable - Mason Ventures
and Sebo Services $ 67,879 – </t>
  </si>
  <si>
    <t>12. INCOME TAXES (Tables)</t>
  </si>
  <si>
    <t>Net deferred tax assets</t>
  </si>
  <si>
    <t xml:space="preserve">December 31, December 31,
2016 2015
Deferred tax assets 10,880,000 10,310,000
Valuation allowance (11,880,000 ) (10,310,000 )
Net deferred tax asset $ – $ – </t>
  </si>
  <si>
    <t>2. BASIS OF PRESENTATION AND SIGNIFICANT ACCOUNTING POLICIES (Details-Fair Value Measurements) - Fair Value, Measurements, Nonrecurring [Member] - USD ($)</t>
  </si>
  <si>
    <t>Fair value of convertible note derivative liability</t>
  </si>
  <si>
    <t>Fair Value, Inputs, Level 1 [Member]</t>
  </si>
  <si>
    <t>Fair Value, Inputs, Level 2 [Member]</t>
  </si>
  <si>
    <t>Fair Value, Inputs, Level 3 [Member]</t>
  </si>
  <si>
    <t>2. BASIS OF PRESENTATION AND SIGNIFICANT ACCOUNTING POLICIES (Details Narrative) - USD ($)</t>
  </si>
  <si>
    <t>Allowance for bad debts</t>
  </si>
  <si>
    <t>Gain from disposal of investment</t>
  </si>
  <si>
    <t>Warrants outstanding</t>
  </si>
  <si>
    <t>Preferred stock outstanding</t>
  </si>
  <si>
    <t>Convertible debt outstanding</t>
  </si>
  <si>
    <t>3. GOING CONCERN AND MANAGEMENT'S LIQUIDITY PLANS (Details Narrative) - USD ($)</t>
  </si>
  <si>
    <t>Operating losses</t>
  </si>
  <si>
    <t>4. ACQUISITIONS &amp; GOODWILL (Details - Goodwill) - USD ($)</t>
  </si>
  <si>
    <t>Goodwill, beginning balance</t>
  </si>
  <si>
    <t>Aggregate goodwill acquired</t>
  </si>
  <si>
    <t xml:space="preserve"> </t>
  </si>
  <si>
    <t>Impairment losses</t>
  </si>
  <si>
    <t>Goodwill, ending balance</t>
  </si>
  <si>
    <t>4. ACQUISITIONS &amp; GOODWILL (Details - Acquisitions) - USD ($)</t>
  </si>
  <si>
    <t>1 Months Ended</t>
  </si>
  <si>
    <t>2 Months Ended</t>
  </si>
  <si>
    <t>Oct. 22, 2014</t>
  </si>
  <si>
    <t>Feb. 28, 2013</t>
  </si>
  <si>
    <t>Dec. 31, 2014</t>
  </si>
  <si>
    <t>Non Controlling interest</t>
  </si>
  <si>
    <t>The purchase price consists of the following:</t>
  </si>
  <si>
    <t>Amortization of goodwill</t>
  </si>
  <si>
    <t>Accrued Revenue</t>
  </si>
  <si>
    <t>Fixed assets</t>
  </si>
  <si>
    <t>Other assets</t>
  </si>
  <si>
    <t>Total assets acquired</t>
  </si>
  <si>
    <t>Note payable</t>
  </si>
  <si>
    <t>Long term note payable</t>
  </si>
  <si>
    <t>Total liabilities acquired</t>
  </si>
  <si>
    <t>Net assets acquired</t>
  </si>
  <si>
    <t>Common Stock</t>
  </si>
  <si>
    <t>Total purchase price</t>
  </si>
  <si>
    <t>The Power Company USA, LLC [Member]</t>
  </si>
  <si>
    <t>5. CONVERTIBLE NOTES PAYABLE (Details Narrative) - USD ($)</t>
  </si>
  <si>
    <t>Convertible Notes Payable 1 [Member]</t>
  </si>
  <si>
    <t>Debt converted into stock, amount converted</t>
  </si>
  <si>
    <t>Convertible note balance</t>
  </si>
  <si>
    <t>Convertible notes face value</t>
  </si>
  <si>
    <t>Interest rate</t>
  </si>
  <si>
    <t>10% to 18%</t>
  </si>
  <si>
    <t>Range of maturity dates - start date</t>
  </si>
  <si>
    <t>Jul. 15,
		2019</t>
  </si>
  <si>
    <t>Range of maturity dates - last date</t>
  </si>
  <si>
    <t>Aug. 6,
		2020</t>
  </si>
  <si>
    <t>Convertible Notes Payable 2[Member]</t>
  </si>
  <si>
    <t>12%</t>
  </si>
  <si>
    <t>Mar. 9,
		2017</t>
  </si>
  <si>
    <t>May 11,
		2019</t>
  </si>
  <si>
    <t>Original issue discount</t>
  </si>
  <si>
    <t>Unamortized debt discount</t>
  </si>
  <si>
    <t>Amortization of debt discount</t>
  </si>
  <si>
    <t>Convertible Notes Payable[Member]</t>
  </si>
  <si>
    <t>Debt converted into stock, stock issued</t>
  </si>
  <si>
    <t>7. DERIVATIVE LIABILITY (Details)</t>
  </si>
  <si>
    <t>Dec. 31, 2016USD ($)</t>
  </si>
  <si>
    <t>Derivative liabilities, beginning balance</t>
  </si>
  <si>
    <t>Change in fair value of derivative liability</t>
  </si>
  <si>
    <t>Derivative on new loans</t>
  </si>
  <si>
    <t>Reduction due to debt conversions</t>
  </si>
  <si>
    <t>Derivative liabilities, ending balance</t>
  </si>
  <si>
    <t>7. DERIVATIVE LIABILITY (Details Narrative)</t>
  </si>
  <si>
    <t>Debt discount on convertible feature of derivative liability</t>
  </si>
  <si>
    <t>Interest expense related to amortization of debt discount</t>
  </si>
  <si>
    <t>Debt discount charged to interest expense</t>
  </si>
  <si>
    <t>8. STOCKHOLDERS' EQUITY (Details - Stock issued) - USD ($)</t>
  </si>
  <si>
    <t>Stock issued for services, value</t>
  </si>
  <si>
    <t>Consulting services [Member]</t>
  </si>
  <si>
    <t>Stock issued for services, shares</t>
  </si>
  <si>
    <t>Feb 12, 2015 [Member]</t>
  </si>
  <si>
    <t>Feb 12, 2015-2 [Member]</t>
  </si>
  <si>
    <t>Feb 12, 2015-3 [Member]</t>
  </si>
  <si>
    <t>Feb 12, 2015-4 [Member]</t>
  </si>
  <si>
    <t>May 6, 2015 [Member]</t>
  </si>
  <si>
    <t>August 7, 2015 [Member]</t>
  </si>
  <si>
    <t>August 7, 2015-2 [Member]</t>
  </si>
  <si>
    <t>September 16, 2015 [Member]</t>
  </si>
  <si>
    <t>October 6, 2015 [Member]</t>
  </si>
  <si>
    <t>November 3, 2015 [Member]</t>
  </si>
  <si>
    <t>December 27, 2015 [Member]</t>
  </si>
  <si>
    <t>8. STOCKHOLDERS' EQUITY (Details-Option activity) - Options [Member] - USD ($)</t>
  </si>
  <si>
    <t>Number Outstanding</t>
  </si>
  <si>
    <t>Beginning Balance</t>
  </si>
  <si>
    <t>Granted</t>
  </si>
  <si>
    <t>Exercised</t>
  </si>
  <si>
    <t>Canceled/forfeited/expired</t>
  </si>
  <si>
    <t>Ending Balance</t>
  </si>
  <si>
    <t>Options vested and exercisable Ending Balance</t>
  </si>
  <si>
    <t>Weighted - Average Exercise Price Per Share</t>
  </si>
  <si>
    <t>$ .04</t>
  </si>
  <si>
    <t>$ .02</t>
  </si>
  <si>
    <t>.06</t>
  </si>
  <si>
    <t>Weighted - Average Remaining Contractual Life (Years)</t>
  </si>
  <si>
    <t>Beginning balance</t>
  </si>
  <si>
    <t>3 years 7 months 10 days</t>
  </si>
  <si>
    <t>4 years 2 months 1 day</t>
  </si>
  <si>
    <t>Ending balance</t>
  </si>
  <si>
    <t>3 years 6 months 7 days</t>
  </si>
  <si>
    <t>4 years 6 months 11 days</t>
  </si>
  <si>
    <t>Aggregate Intrinsic Value</t>
  </si>
  <si>
    <t>Aggregate intrinsic value, granted</t>
  </si>
  <si>
    <t>8. STOCKHOLDERS' EQUITY (Details-Warrant activity) - $ / shares</t>
  </si>
  <si>
    <t>Warrants [Member]</t>
  </si>
  <si>
    <t>Number of Warrants Outstanding</t>
  </si>
  <si>
    <t>Warrants vested and exercisable</t>
  </si>
  <si>
    <t>$ .194</t>
  </si>
  <si>
    <t>$ .157</t>
  </si>
  <si>
    <t>.086</t>
  </si>
  <si>
    <t>.194</t>
  </si>
  <si>
    <t>.089</t>
  </si>
  <si>
    <t>Warrants vested and exercisable price per share</t>
  </si>
  <si>
    <t>$ .089</t>
  </si>
  <si>
    <t>1 year 1 month 6 days</t>
  </si>
  <si>
    <t>1 year 5 months 9 days</t>
  </si>
  <si>
    <t>2 years 6 months 29 days</t>
  </si>
  <si>
    <t>1 year 7 months 28 days</t>
  </si>
  <si>
    <t>Warrants vested and exercisable weighted average remaining contractual life</t>
  </si>
  <si>
    <t>Options [Member]</t>
  </si>
  <si>
    <t>8. STOCKHOLDERS' EQUITY (Details Narrative) - USD ($)</t>
  </si>
  <si>
    <t>Stock sold new, value</t>
  </si>
  <si>
    <t>Stock issued for conversion of notes, value</t>
  </si>
  <si>
    <t>Stock cancelled and returned to treasury, shares</t>
  </si>
  <si>
    <t>Issued with convertible notes payable [Member]</t>
  </si>
  <si>
    <t>Warrants issued</t>
  </si>
  <si>
    <t>Warrants fair value at date of grant</t>
  </si>
  <si>
    <t>Issued for services [Member]</t>
  </si>
  <si>
    <t>Issued with stock purchases [Member]</t>
  </si>
  <si>
    <t>Convertible Notes [Member]</t>
  </si>
  <si>
    <t>Stock issued for conversion of notes, shares</t>
  </si>
  <si>
    <t>Accredited Investors [Member]</t>
  </si>
  <si>
    <t>Stock sold new, shares issued</t>
  </si>
  <si>
    <t>Employment Agreement [Member]</t>
  </si>
  <si>
    <t>Stock based compensation</t>
  </si>
  <si>
    <t>9. DISCONTINUED OPERATION (Details - operating results) - USD ($)</t>
  </si>
  <si>
    <t>6 Months Ended</t>
  </si>
  <si>
    <t>Apr. 07, 2015</t>
  </si>
  <si>
    <t>Gain on disposal of LP&amp;L's interest and retained non-controlling investment</t>
  </si>
  <si>
    <t>Fair value of consideration</t>
  </si>
  <si>
    <t>Fair value of retained non-controlling investment</t>
  </si>
  <si>
    <t>Carrying value of non-controlling interest</t>
  </si>
  <si>
    <t>Total net value</t>
  </si>
  <si>
    <t>Less: carrying value of former subsidiary's net assets</t>
  </si>
  <si>
    <t>9. DISCONTINUED OPERATION (Details - Carrying value) - Lexington Power &amp; Light, LLC [Member] - USD ($)</t>
  </si>
  <si>
    <t>Collateral Postings</t>
  </si>
  <si>
    <t>Collateral Deposit</t>
  </si>
  <si>
    <t>Assets of discontinued operations</t>
  </si>
  <si>
    <t>Note Payable-related party</t>
  </si>
  <si>
    <t>Current liabilities of discontinued operations</t>
  </si>
  <si>
    <t>Due to Premier Holding Corp</t>
  </si>
  <si>
    <t>Carrying value of former subsidiary's net assets</t>
  </si>
  <si>
    <t>9. DISCONTINUED OPERATION (Details - Net loss) - USD ($)</t>
  </si>
  <si>
    <t>3 Months Ended</t>
  </si>
  <si>
    <t>Revenues</t>
  </si>
  <si>
    <t>Cost of sales</t>
  </si>
  <si>
    <t>Gross profit</t>
  </si>
  <si>
    <t>Selling, general and administrative expenses</t>
  </si>
  <si>
    <t>10. RELATED PARTY TRANSACTIONS (Details) - USD ($)</t>
  </si>
  <si>
    <t>Related party payables</t>
  </si>
  <si>
    <t>Related party receivable</t>
  </si>
  <si>
    <t>iCapital Advisory [Member]</t>
  </si>
  <si>
    <t>Jamp Promotion [Member]</t>
  </si>
  <si>
    <t>Mason Ventures and Sebo Service [Member]</t>
  </si>
  <si>
    <t>10. RELATED PARTY TRANSACTIONS (Details Narrative) - USD ($)</t>
  </si>
  <si>
    <t>Proceeds from related party loans</t>
  </si>
  <si>
    <t>Repayments of related party debt</t>
  </si>
  <si>
    <t>CEO and CFO [Member]</t>
  </si>
  <si>
    <t>Officer salaries</t>
  </si>
  <si>
    <t>11. COMMITMENTS AND CONTINGENCIES (Details Narrative) - USD ($)</t>
  </si>
  <si>
    <t>9 Months Ended</t>
  </si>
  <si>
    <t>32 Months Ended</t>
  </si>
  <si>
    <t>Sep. 30, 2016</t>
  </si>
  <si>
    <t>Payments on litigation settlement</t>
  </si>
  <si>
    <t>Litigation liability</t>
  </si>
  <si>
    <t>Whitaker Energy, LLC [Member]</t>
  </si>
  <si>
    <t>12. INCOME TAXES (Details - Deferred tax assets) - USD ($)</t>
  </si>
  <si>
    <t>Income Taxes Details - Deferred Tax Assets</t>
  </si>
  <si>
    <t>Deferred tax assets</t>
  </si>
  <si>
    <t>Valuation allowance</t>
  </si>
  <si>
    <t>Net deferred taxes</t>
  </si>
  <si>
    <t>12. INCOME TAXES (Details Narrative) - USD ($)</t>
  </si>
  <si>
    <t>Increase in deferred tax valuation allowance</t>
  </si>
  <si>
    <t>Net operating loss carryforward</t>
  </si>
  <si>
    <t>Operating loss beginning expiration date</t>
  </si>
  <si>
    <t>Dec. 31,
		2032</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09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572373</v>
      </c>
    </row>
    <row r="15" spans="1:4">
      <c r="A15" s="4" t="s">
        <v>25</v>
      </c>
      <c r="C15" s="5" t="n">
        <v>37131272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91</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11503</v>
      </c>
      <c r="C3" s="6" t="n">
        <v>395726</v>
      </c>
    </row>
    <row r="4" spans="1:3">
      <c r="A4" s="4" t="s">
        <v>33</v>
      </c>
      <c r="B4" s="5" t="n">
        <v>458140</v>
      </c>
      <c r="C4" s="5" t="n">
        <v>444843</v>
      </c>
    </row>
    <row r="5" spans="1:3">
      <c r="A5" s="4" t="s">
        <v>34</v>
      </c>
      <c r="B5" s="5" t="n">
        <v>148774</v>
      </c>
      <c r="C5" s="5" t="n">
        <v>102418</v>
      </c>
    </row>
    <row r="6" spans="1:3">
      <c r="A6" s="4" t="s">
        <v>35</v>
      </c>
      <c r="B6" s="5" t="n">
        <v>20546</v>
      </c>
      <c r="C6" s="5" t="n">
        <v>82533</v>
      </c>
    </row>
    <row r="7" spans="1:3">
      <c r="A7" s="4" t="s">
        <v>36</v>
      </c>
      <c r="B7" s="5" t="n">
        <v>67879</v>
      </c>
      <c r="C7" s="5" t="n">
        <v>0</v>
      </c>
    </row>
    <row r="8" spans="1:3">
      <c r="A8" s="4" t="s">
        <v>37</v>
      </c>
      <c r="B8" s="5" t="n">
        <v>2506842</v>
      </c>
      <c r="C8" s="5" t="n">
        <v>1025520</v>
      </c>
    </row>
    <row r="9" spans="1:3">
      <c r="A9" s="3" t="s">
        <v>38</v>
      </c>
    </row>
    <row r="10" spans="1:3">
      <c r="A10" s="4" t="s">
        <v>39</v>
      </c>
      <c r="B10" s="5" t="n">
        <v>168647</v>
      </c>
      <c r="C10" s="5" t="n">
        <v>134745</v>
      </c>
    </row>
    <row r="11" spans="1:3">
      <c r="A11" s="4" t="s">
        <v>40</v>
      </c>
      <c r="B11" s="5" t="n">
        <v>4000000</v>
      </c>
      <c r="C11" s="5" t="n">
        <v>4000000</v>
      </c>
    </row>
    <row r="12" spans="1:3">
      <c r="A12" s="4" t="s">
        <v>41</v>
      </c>
      <c r="B12" s="5" t="n">
        <v>188652</v>
      </c>
      <c r="C12" s="5" t="n">
        <v>0</v>
      </c>
    </row>
    <row r="13" spans="1:3">
      <c r="A13" s="4" t="s">
        <v>42</v>
      </c>
      <c r="B13" s="5" t="n">
        <v>6864141</v>
      </c>
      <c r="C13" s="5" t="n">
        <v>5160265</v>
      </c>
    </row>
    <row r="14" spans="1:3">
      <c r="A14" s="3" t="s">
        <v>43</v>
      </c>
    </row>
    <row r="15" spans="1:3">
      <c r="A15" s="4" t="s">
        <v>44</v>
      </c>
      <c r="B15" s="5" t="n">
        <v>404545</v>
      </c>
      <c r="C15" s="5" t="n">
        <v>508083</v>
      </c>
    </row>
    <row r="16" spans="1:3">
      <c r="A16" s="4" t="s">
        <v>45</v>
      </c>
      <c r="B16" s="5" t="n">
        <v>121967</v>
      </c>
      <c r="C16" s="5" t="n">
        <v>171081</v>
      </c>
    </row>
    <row r="17" spans="1:3">
      <c r="A17" s="4" t="s">
        <v>46</v>
      </c>
      <c r="B17" s="5" t="n">
        <v>1252887</v>
      </c>
      <c r="C17" s="5" t="n">
        <v>1780482</v>
      </c>
    </row>
    <row r="18" spans="1:3">
      <c r="A18" s="4" t="s">
        <v>47</v>
      </c>
      <c r="B18" s="5" t="n">
        <v>143557</v>
      </c>
      <c r="C18" s="5" t="n">
        <v>98668</v>
      </c>
    </row>
    <row r="19" spans="1:3">
      <c r="A19" s="4" t="s">
        <v>48</v>
      </c>
      <c r="B19" s="5" t="n">
        <v>0</v>
      </c>
      <c r="C19" s="5" t="n">
        <v>26000</v>
      </c>
    </row>
    <row r="20" spans="1:3">
      <c r="A20" s="4" t="s">
        <v>49</v>
      </c>
      <c r="B20" s="5" t="n">
        <v>918000</v>
      </c>
      <c r="C20" s="5" t="n">
        <v>1484000</v>
      </c>
    </row>
    <row r="21" spans="1:3">
      <c r="A21" s="4" t="s">
        <v>50</v>
      </c>
      <c r="B21" s="5" t="n">
        <v>2840956</v>
      </c>
      <c r="C21" s="5" t="n">
        <v>4042314</v>
      </c>
    </row>
    <row r="22" spans="1:3">
      <c r="A22" s="3" t="s">
        <v>51</v>
      </c>
    </row>
    <row r="23" spans="1:3">
      <c r="A23" s="4" t="s">
        <v>52</v>
      </c>
      <c r="B23" s="5" t="n">
        <v>35884</v>
      </c>
      <c r="C23" s="5" t="n">
        <v>20440</v>
      </c>
    </row>
    <row r="24" spans="1:3">
      <c r="A24" s="4" t="s">
        <v>53</v>
      </c>
      <c r="B24" s="5" t="n">
        <v>4000</v>
      </c>
      <c r="C24" s="5" t="n">
        <v>4000</v>
      </c>
    </row>
    <row r="25" spans="1:3">
      <c r="A25" s="4" t="s">
        <v>54</v>
      </c>
      <c r="B25" s="5" t="n">
        <v>-869000</v>
      </c>
      <c r="C25" s="5" t="n">
        <v>-869000</v>
      </c>
    </row>
    <row r="26" spans="1:3">
      <c r="A26" s="4" t="s">
        <v>55</v>
      </c>
      <c r="B26" s="5" t="n">
        <v>34708657</v>
      </c>
      <c r="C26" s="5" t="n">
        <v>26108346</v>
      </c>
    </row>
    <row r="27" spans="1:3">
      <c r="A27" s="4" t="s">
        <v>56</v>
      </c>
      <c r="B27" s="5" t="n">
        <v>-29392022</v>
      </c>
      <c r="C27" s="5" t="n">
        <v>-23796018</v>
      </c>
    </row>
    <row r="28" spans="1:3">
      <c r="A28" s="4" t="s">
        <v>57</v>
      </c>
      <c r="B28" s="5" t="n">
        <v>4487564</v>
      </c>
      <c r="C28" s="5" t="n">
        <v>1467813</v>
      </c>
    </row>
    <row r="29" spans="1:3">
      <c r="A29" s="4" t="s">
        <v>58</v>
      </c>
      <c r="B29" s="5" t="n">
        <v>-464379</v>
      </c>
      <c r="C29" s="5" t="n">
        <v>-375862</v>
      </c>
    </row>
    <row r="30" spans="1:3">
      <c r="A30" s="4" t="s">
        <v>59</v>
      </c>
      <c r="B30" s="5" t="n">
        <v>4023185</v>
      </c>
      <c r="C30" s="5" t="n">
        <v>1091951</v>
      </c>
    </row>
    <row r="31" spans="1:3">
      <c r="A31" s="4" t="s">
        <v>60</v>
      </c>
      <c r="B31" s="5" t="n">
        <v>6864141</v>
      </c>
      <c r="C31" s="5" t="n">
        <v>5160265</v>
      </c>
    </row>
    <row r="32" spans="1:3">
      <c r="A32" s="4" t="s">
        <v>61</v>
      </c>
    </row>
    <row r="33" spans="1:3">
      <c r="A33" s="3" t="s">
        <v>51</v>
      </c>
    </row>
    <row r="34" spans="1:3">
      <c r="A34" s="4" t="s">
        <v>62</v>
      </c>
      <c r="B34" s="5" t="n">
        <v>20</v>
      </c>
      <c r="C34" s="5" t="n">
        <v>20</v>
      </c>
    </row>
    <row r="35" spans="1:3">
      <c r="A35" s="4" t="s">
        <v>63</v>
      </c>
    </row>
    <row r="36" spans="1:3">
      <c r="A36" s="3" t="s">
        <v>51</v>
      </c>
    </row>
    <row r="37" spans="1:3">
      <c r="A37" s="4" t="s">
        <v>62</v>
      </c>
      <c r="B37" s="6" t="n">
        <v>25</v>
      </c>
      <c r="C37" s="6"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row r="7" spans="1:2">
      <c r="A7" s="4" t="s">
        <v>230</v>
      </c>
      <c r="B7" s="4" t="s">
        <v>231</v>
      </c>
    </row>
    <row r="8" spans="1:2">
      <c r="A8" s="4" t="s">
        <v>32</v>
      </c>
      <c r="B8" s="4" t="s">
        <v>232</v>
      </c>
    </row>
    <row r="9" spans="1:2">
      <c r="A9" s="4" t="s">
        <v>233</v>
      </c>
      <c r="B9" s="4" t="s">
        <v>234</v>
      </c>
    </row>
    <row r="10" spans="1:2">
      <c r="A10" s="4" t="s">
        <v>35</v>
      </c>
      <c r="B10" s="4" t="s">
        <v>235</v>
      </c>
    </row>
    <row r="11" spans="1:2">
      <c r="A11" s="4" t="s">
        <v>236</v>
      </c>
      <c r="B11" s="4" t="s">
        <v>237</v>
      </c>
    </row>
    <row r="12" spans="1:2">
      <c r="A12" s="4" t="s">
        <v>238</v>
      </c>
      <c r="B12" s="4" t="s">
        <v>239</v>
      </c>
    </row>
    <row r="13" spans="1:2">
      <c r="A13" s="4" t="s">
        <v>240</v>
      </c>
      <c r="B13" s="4" t="s">
        <v>241</v>
      </c>
    </row>
    <row r="14" spans="1:2">
      <c r="A14" s="4" t="s">
        <v>216</v>
      </c>
      <c r="B14" s="4" t="s">
        <v>242</v>
      </c>
    </row>
    <row r="15" spans="1:2">
      <c r="A15" s="4" t="s">
        <v>243</v>
      </c>
      <c r="B15" s="4" t="s">
        <v>244</v>
      </c>
    </row>
    <row r="16" spans="1:2">
      <c r="A16" s="4" t="s">
        <v>245</v>
      </c>
      <c r="B16" s="4" t="s">
        <v>246</v>
      </c>
    </row>
    <row r="17" spans="1:2">
      <c r="A17" s="4" t="s">
        <v>40</v>
      </c>
      <c r="B17" s="4" t="s">
        <v>247</v>
      </c>
    </row>
    <row r="18" spans="1:2">
      <c r="A18" s="4" t="s">
        <v>248</v>
      </c>
      <c r="B18" s="4" t="s">
        <v>249</v>
      </c>
    </row>
    <row r="19" spans="1:2">
      <c r="A19" s="4" t="s">
        <v>250</v>
      </c>
      <c r="B19" s="4" t="s">
        <v>251</v>
      </c>
    </row>
    <row r="20" spans="1:2">
      <c r="A20" s="4" t="s">
        <v>252</v>
      </c>
      <c r="B20"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4" t="s">
        <v>258</v>
      </c>
      <c r="B3" s="4" t="s">
        <v>259</v>
      </c>
    </row>
    <row r="4" spans="1:2">
      <c r="A4" s="4" t="s">
        <v>260</v>
      </c>
    </row>
    <row r="5" spans="1:2">
      <c r="A5" s="4" t="s">
        <v>261</v>
      </c>
      <c r="B5" s="4" t="s">
        <v>262</v>
      </c>
    </row>
    <row r="6" spans="1:2">
      <c r="A6" s="4" t="s">
        <v>263</v>
      </c>
    </row>
    <row r="7" spans="1:2">
      <c r="A7" s="4" t="s">
        <v>258</v>
      </c>
      <c r="B7"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97</v>
      </c>
    </row>
    <row r="4" spans="1:2">
      <c r="A4" s="4" t="s">
        <v>49</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9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4" t="s">
        <v>290</v>
      </c>
      <c r="B2" s="6" t="n">
        <v>918000</v>
      </c>
      <c r="C2" s="6" t="n">
        <v>1484000</v>
      </c>
    </row>
    <row r="3" spans="1:3">
      <c r="A3" s="4" t="s">
        <v>291</v>
      </c>
    </row>
    <row r="4" spans="1:3">
      <c r="A4" s="4" t="s">
        <v>290</v>
      </c>
      <c r="B4" s="5" t="n">
        <v>0</v>
      </c>
      <c r="C4" s="5" t="n">
        <v>0</v>
      </c>
    </row>
    <row r="5" spans="1:3">
      <c r="A5" s="4" t="s">
        <v>292</v>
      </c>
    </row>
    <row r="6" spans="1:3">
      <c r="A6" s="4" t="s">
        <v>290</v>
      </c>
      <c r="B6" s="5" t="n">
        <v>0</v>
      </c>
      <c r="C6" s="5" t="n">
        <v>0</v>
      </c>
    </row>
    <row r="7" spans="1:3">
      <c r="A7" s="4" t="s">
        <v>293</v>
      </c>
    </row>
    <row r="8" spans="1:3">
      <c r="A8" s="4" t="s">
        <v>290</v>
      </c>
      <c r="B8" s="6" t="n">
        <v>918000</v>
      </c>
      <c r="C8" s="6" t="n">
        <v>148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0</v>
      </c>
    </row>
    <row r="3" spans="1:3">
      <c r="A3" s="3" t="s">
        <v>177</v>
      </c>
    </row>
    <row r="4" spans="1:3">
      <c r="A4" s="4" t="s">
        <v>295</v>
      </c>
      <c r="B4" s="6" t="n">
        <v>100000</v>
      </c>
      <c r="C4" s="6" t="n">
        <v>51000</v>
      </c>
    </row>
    <row r="5" spans="1:3">
      <c r="A5" s="4" t="s">
        <v>296</v>
      </c>
      <c r="B5" s="6" t="n">
        <v>215861</v>
      </c>
    </row>
    <row r="6" spans="1:3">
      <c r="A6" s="4" t="s">
        <v>297</v>
      </c>
      <c r="B6" s="5" t="n">
        <v>227271136</v>
      </c>
      <c r="C6" s="5" t="n">
        <v>12428629</v>
      </c>
    </row>
    <row r="7" spans="1:3">
      <c r="A7" s="4" t="s">
        <v>298</v>
      </c>
      <c r="B7" s="5" t="n">
        <v>450000</v>
      </c>
      <c r="C7" s="5" t="n">
        <v>450000</v>
      </c>
    </row>
    <row r="8" spans="1:3">
      <c r="A8" s="4" t="s">
        <v>299</v>
      </c>
      <c r="B8" s="6" t="n">
        <v>1252887</v>
      </c>
      <c r="C8" s="6" t="n">
        <v>17804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1</v>
      </c>
    </row>
    <row r="3" spans="1:3">
      <c r="A3" s="4" t="s">
        <v>65</v>
      </c>
      <c r="B3" s="5" t="n">
        <v>450000</v>
      </c>
      <c r="C3" s="5" t="n">
        <v>450000</v>
      </c>
    </row>
    <row r="4" spans="1:3">
      <c r="A4" s="4" t="s">
        <v>66</v>
      </c>
      <c r="B4" s="7" t="n">
        <v>0.0001</v>
      </c>
      <c r="C4" s="7" t="n">
        <v>0.0001</v>
      </c>
    </row>
    <row r="5" spans="1:3">
      <c r="A5" s="4" t="s">
        <v>67</v>
      </c>
      <c r="B5" s="5" t="n">
        <v>450000000</v>
      </c>
      <c r="C5" s="5" t="n">
        <v>450000000</v>
      </c>
    </row>
    <row r="6" spans="1:3">
      <c r="A6" s="4" t="s">
        <v>68</v>
      </c>
      <c r="B6" s="5" t="n">
        <v>358840221</v>
      </c>
      <c r="C6" s="5" t="n">
        <v>204400850</v>
      </c>
    </row>
    <row r="7" spans="1:3">
      <c r="A7" s="4" t="s">
        <v>69</v>
      </c>
      <c r="B7" s="5" t="n">
        <v>358840221</v>
      </c>
      <c r="C7" s="5" t="n">
        <v>204400850</v>
      </c>
    </row>
    <row r="8" spans="1:3">
      <c r="A8" s="4" t="s">
        <v>61</v>
      </c>
    </row>
    <row r="9" spans="1:3">
      <c r="A9" s="3" t="s">
        <v>51</v>
      </c>
    </row>
    <row r="10" spans="1:3">
      <c r="A10" s="4" t="s">
        <v>70</v>
      </c>
      <c r="B10" s="7" t="n">
        <v>0.0001</v>
      </c>
      <c r="C10" s="7" t="n">
        <v>0.0001</v>
      </c>
    </row>
    <row r="11" spans="1:3">
      <c r="A11" s="4" t="s">
        <v>71</v>
      </c>
      <c r="B11" s="5" t="n">
        <v>7000000</v>
      </c>
      <c r="C11" s="5" t="n">
        <v>7000000</v>
      </c>
    </row>
    <row r="12" spans="1:3">
      <c r="A12" s="4" t="s">
        <v>72</v>
      </c>
      <c r="B12" s="5" t="n">
        <v>200000</v>
      </c>
      <c r="C12" s="5" t="n">
        <v>200000</v>
      </c>
    </row>
    <row r="13" spans="1:3">
      <c r="A13" s="4" t="s">
        <v>65</v>
      </c>
      <c r="B13" s="5" t="n">
        <v>200000</v>
      </c>
      <c r="C13" s="5" t="n">
        <v>200000</v>
      </c>
    </row>
    <row r="14" spans="1:3">
      <c r="A14" s="4" t="s">
        <v>63</v>
      </c>
    </row>
    <row r="15" spans="1:3">
      <c r="A15" s="3" t="s">
        <v>51</v>
      </c>
    </row>
    <row r="16" spans="1:3">
      <c r="A16" s="4" t="s">
        <v>70</v>
      </c>
      <c r="B16" s="7" t="n">
        <v>0.0001</v>
      </c>
      <c r="C16" s="7" t="n">
        <v>0.0001</v>
      </c>
    </row>
    <row r="17" spans="1:3">
      <c r="A17" s="4" t="s">
        <v>71</v>
      </c>
      <c r="B17" s="5" t="n">
        <v>250000</v>
      </c>
      <c r="C17" s="5" t="n">
        <v>250000</v>
      </c>
    </row>
    <row r="18" spans="1:3">
      <c r="A18" s="4" t="s">
        <v>72</v>
      </c>
      <c r="B18" s="5" t="n">
        <v>250000</v>
      </c>
      <c r="C18" s="5" t="n">
        <v>250000</v>
      </c>
    </row>
    <row r="19" spans="1:3">
      <c r="A19" s="4" t="s">
        <v>65</v>
      </c>
      <c r="B19" s="5" t="n">
        <v>250000</v>
      </c>
      <c r="C19"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0</v>
      </c>
    </row>
    <row r="3" spans="1:3">
      <c r="A3" s="3" t="s">
        <v>181</v>
      </c>
    </row>
    <row r="4" spans="1:3">
      <c r="A4" s="4" t="s">
        <v>56</v>
      </c>
      <c r="B4" s="6" t="n">
        <v>-29392022</v>
      </c>
      <c r="C4" s="6" t="n">
        <v>-23796018</v>
      </c>
    </row>
    <row r="5" spans="1:3">
      <c r="A5" s="4" t="s">
        <v>301</v>
      </c>
      <c r="B5" s="5" t="n">
        <v>-4576545</v>
      </c>
      <c r="C5" s="5" t="n">
        <v>-3096325</v>
      </c>
    </row>
    <row r="6" spans="1:3">
      <c r="A6" s="4" t="s">
        <v>145</v>
      </c>
      <c r="B6" s="6" t="n">
        <v>-4002176</v>
      </c>
      <c r="C6" s="6" t="n">
        <v>-33888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2</v>
      </c>
      <c r="B1" s="2" t="s">
        <v>1</v>
      </c>
    </row>
    <row r="2" spans="1:3">
      <c r="B2" s="2" t="s">
        <v>2</v>
      </c>
      <c r="C2" s="2" t="s">
        <v>30</v>
      </c>
    </row>
    <row r="3" spans="1:3">
      <c r="A3" s="3" t="s">
        <v>185</v>
      </c>
    </row>
    <row r="4" spans="1:3">
      <c r="A4" s="4" t="s">
        <v>303</v>
      </c>
      <c r="B4" s="6" t="n">
        <v>4000000</v>
      </c>
      <c r="C4" s="6" t="n">
        <v>4000000</v>
      </c>
    </row>
    <row r="5" spans="1:3">
      <c r="A5" s="4" t="s">
        <v>304</v>
      </c>
      <c r="B5" s="4" t="s">
        <v>305</v>
      </c>
      <c r="C5" s="4" t="s">
        <v>305</v>
      </c>
    </row>
    <row r="6" spans="1:3">
      <c r="A6" s="4" t="s">
        <v>306</v>
      </c>
      <c r="B6" s="4" t="s">
        <v>305</v>
      </c>
      <c r="C6" s="4" t="s">
        <v>305</v>
      </c>
    </row>
    <row r="7" spans="1:3">
      <c r="A7" s="4" t="s">
        <v>307</v>
      </c>
      <c r="B7" s="6" t="n">
        <v>4000000</v>
      </c>
      <c r="C7" s="6" t="n">
        <v>4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308</v>
      </c>
      <c r="B1" s="2" t="s">
        <v>309</v>
      </c>
      <c r="C1" s="2" t="s">
        <v>310</v>
      </c>
      <c r="D1" s="2" t="s">
        <v>1</v>
      </c>
    </row>
    <row r="2" spans="1:6">
      <c r="B2" s="2" t="s">
        <v>311</v>
      </c>
      <c r="C2" s="2" t="s">
        <v>312</v>
      </c>
      <c r="D2" s="2" t="s">
        <v>2</v>
      </c>
      <c r="E2" s="2" t="s">
        <v>30</v>
      </c>
      <c r="F2" s="2" t="s">
        <v>313</v>
      </c>
    </row>
    <row r="3" spans="1:6">
      <c r="A3" s="4" t="s">
        <v>40</v>
      </c>
      <c r="D3" s="6" t="n">
        <v>4000000</v>
      </c>
      <c r="E3" s="6" t="n">
        <v>4000000</v>
      </c>
      <c r="F3" s="6" t="n">
        <v>4000000</v>
      </c>
    </row>
    <row r="4" spans="1:6">
      <c r="A4" s="4" t="s">
        <v>314</v>
      </c>
      <c r="D4" s="5" t="n">
        <v>-464379</v>
      </c>
      <c r="E4" s="6" t="n">
        <v>-375862</v>
      </c>
    </row>
    <row r="5" spans="1:6">
      <c r="A5" s="3" t="s">
        <v>315</v>
      </c>
    </row>
    <row r="6" spans="1:6">
      <c r="A6" s="4" t="s">
        <v>316</v>
      </c>
      <c r="D6" s="6" t="n">
        <v>300000</v>
      </c>
    </row>
    <row r="7" spans="1:6">
      <c r="A7" s="4" t="s">
        <v>260</v>
      </c>
    </row>
    <row r="8" spans="1:6">
      <c r="A8" s="4" t="s">
        <v>32</v>
      </c>
      <c r="B8" s="6" t="n">
        <v>985798</v>
      </c>
    </row>
    <row r="9" spans="1:6">
      <c r="A9" s="4" t="s">
        <v>144</v>
      </c>
      <c r="B9" s="5" t="n">
        <v>383819</v>
      </c>
    </row>
    <row r="10" spans="1:6">
      <c r="A10" s="4" t="s">
        <v>35</v>
      </c>
      <c r="B10" s="5" t="n">
        <v>55020</v>
      </c>
    </row>
    <row r="11" spans="1:6">
      <c r="A11" s="4" t="s">
        <v>317</v>
      </c>
      <c r="B11" s="5" t="n">
        <v>337522</v>
      </c>
    </row>
    <row r="12" spans="1:6">
      <c r="A12" s="4" t="s">
        <v>318</v>
      </c>
      <c r="B12" s="5" t="n">
        <v>35342</v>
      </c>
    </row>
    <row r="13" spans="1:6">
      <c r="A13" s="4" t="s">
        <v>319</v>
      </c>
      <c r="B13" s="5" t="n">
        <v>527177</v>
      </c>
    </row>
    <row r="14" spans="1:6">
      <c r="A14" s="4" t="s">
        <v>320</v>
      </c>
      <c r="B14" s="5" t="n">
        <v>5183828</v>
      </c>
    </row>
    <row r="15" spans="1:6">
      <c r="A15" s="4" t="s">
        <v>44</v>
      </c>
      <c r="B15" s="5" t="n">
        <v>-1960176</v>
      </c>
    </row>
    <row r="16" spans="1:6">
      <c r="A16" s="4" t="s">
        <v>321</v>
      </c>
      <c r="B16" s="5" t="n">
        <v>-1175268</v>
      </c>
    </row>
    <row r="17" spans="1:6">
      <c r="A17" s="4" t="s">
        <v>322</v>
      </c>
      <c r="B17" s="5" t="n">
        <v>-200000</v>
      </c>
    </row>
    <row r="18" spans="1:6">
      <c r="A18" s="4" t="s">
        <v>323</v>
      </c>
      <c r="B18" s="5" t="n">
        <v>-3335444</v>
      </c>
    </row>
    <row r="19" spans="1:6">
      <c r="A19" s="4" t="s">
        <v>314</v>
      </c>
      <c r="B19" s="5" t="n">
        <v>151616</v>
      </c>
    </row>
    <row r="20" spans="1:6">
      <c r="A20" s="4" t="s">
        <v>324</v>
      </c>
      <c r="B20" s="5" t="n">
        <v>2000000</v>
      </c>
    </row>
    <row r="21" spans="1:6">
      <c r="A21" s="3" t="s">
        <v>315</v>
      </c>
    </row>
    <row r="22" spans="1:6">
      <c r="A22" s="4" t="s">
        <v>321</v>
      </c>
      <c r="B22" s="5" t="n">
        <v>500000</v>
      </c>
    </row>
    <row r="23" spans="1:6">
      <c r="A23" s="4" t="s">
        <v>32</v>
      </c>
      <c r="B23" s="5" t="n">
        <v>750000</v>
      </c>
    </row>
    <row r="24" spans="1:6">
      <c r="A24" s="4" t="s">
        <v>325</v>
      </c>
      <c r="B24" s="5" t="n">
        <v>750000</v>
      </c>
    </row>
    <row r="25" spans="1:6">
      <c r="A25" s="4" t="s">
        <v>326</v>
      </c>
      <c r="B25" s="6" t="n">
        <v>2000000</v>
      </c>
    </row>
    <row r="26" spans="1:6">
      <c r="A26" s="4" t="s">
        <v>327</v>
      </c>
    </row>
    <row r="27" spans="1:6">
      <c r="A27" s="4" t="s">
        <v>320</v>
      </c>
      <c r="C27" s="6" t="n">
        <v>4500000</v>
      </c>
    </row>
    <row r="28" spans="1:6">
      <c r="A28" s="3" t="s">
        <v>315</v>
      </c>
    </row>
    <row r="29" spans="1:6">
      <c r="A29" s="4" t="s">
        <v>325</v>
      </c>
      <c r="C29" s="5" t="n">
        <v>4500000</v>
      </c>
    </row>
    <row r="30" spans="1:6">
      <c r="A30" s="4" t="s">
        <v>326</v>
      </c>
      <c r="C30" s="6" t="n">
        <v>4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8</v>
      </c>
      <c r="B1" s="2" t="s">
        <v>1</v>
      </c>
    </row>
    <row r="2" spans="1:3">
      <c r="B2" s="2" t="s">
        <v>2</v>
      </c>
      <c r="C2" s="2" t="s">
        <v>30</v>
      </c>
    </row>
    <row r="3" spans="1:3">
      <c r="A3" s="4" t="s">
        <v>329</v>
      </c>
    </row>
    <row r="4" spans="1:3">
      <c r="A4" s="4" t="s">
        <v>330</v>
      </c>
      <c r="B4" s="6" t="n">
        <v>612000</v>
      </c>
    </row>
    <row r="5" spans="1:3">
      <c r="A5" s="4" t="s">
        <v>331</v>
      </c>
      <c r="B5" s="5" t="n">
        <v>746500</v>
      </c>
    </row>
    <row r="6" spans="1:3">
      <c r="A6" s="4" t="s">
        <v>332</v>
      </c>
      <c r="B6" s="6" t="n">
        <v>1358500</v>
      </c>
    </row>
    <row r="7" spans="1:3">
      <c r="A7" s="4" t="s">
        <v>333</v>
      </c>
      <c r="B7" s="4" t="s">
        <v>334</v>
      </c>
    </row>
    <row r="8" spans="1:3">
      <c r="A8" s="4" t="s">
        <v>335</v>
      </c>
      <c r="B8" s="4" t="s">
        <v>336</v>
      </c>
    </row>
    <row r="9" spans="1:3">
      <c r="A9" s="4" t="s">
        <v>337</v>
      </c>
      <c r="B9" s="4" t="s">
        <v>338</v>
      </c>
    </row>
    <row r="10" spans="1:3">
      <c r="A10" s="4" t="s">
        <v>339</v>
      </c>
    </row>
    <row r="11" spans="1:3">
      <c r="A11" s="4" t="s">
        <v>330</v>
      </c>
      <c r="B11" s="6" t="n">
        <v>690500</v>
      </c>
    </row>
    <row r="12" spans="1:3">
      <c r="A12" s="4" t="s">
        <v>331</v>
      </c>
      <c r="B12" s="6" t="n">
        <v>1384300</v>
      </c>
    </row>
    <row r="13" spans="1:3">
      <c r="A13" s="4" t="s">
        <v>333</v>
      </c>
      <c r="C13" s="4" t="s">
        <v>340</v>
      </c>
    </row>
    <row r="14" spans="1:3">
      <c r="A14" s="4" t="s">
        <v>335</v>
      </c>
      <c r="B14" s="4" t="s">
        <v>341</v>
      </c>
    </row>
    <row r="15" spans="1:3">
      <c r="A15" s="4" t="s">
        <v>337</v>
      </c>
      <c r="B15" s="4" t="s">
        <v>342</v>
      </c>
    </row>
    <row r="16" spans="1:3">
      <c r="A16" s="4" t="s">
        <v>343</v>
      </c>
      <c r="B16" s="6" t="n">
        <v>686536</v>
      </c>
    </row>
    <row r="17" spans="1:3">
      <c r="A17" s="4" t="s">
        <v>344</v>
      </c>
      <c r="B17" s="5" t="n">
        <v>236666</v>
      </c>
    </row>
    <row r="18" spans="1:3">
      <c r="A18" s="4" t="s">
        <v>345</v>
      </c>
      <c r="B18" s="5" t="n">
        <v>70398</v>
      </c>
      <c r="C18" s="6" t="n">
        <v>616138</v>
      </c>
    </row>
    <row r="19" spans="1:3">
      <c r="A19" s="4" t="s">
        <v>85</v>
      </c>
      <c r="B19" s="5" t="n">
        <v>196262</v>
      </c>
      <c r="C19" s="5" t="n">
        <v>105827</v>
      </c>
    </row>
    <row r="20" spans="1:3">
      <c r="A20" s="4" t="s">
        <v>346</v>
      </c>
    </row>
    <row r="21" spans="1:3">
      <c r="A21" s="4" t="s">
        <v>330</v>
      </c>
      <c r="B21" s="6" t="n">
        <v>1302500</v>
      </c>
    </row>
    <row r="22" spans="1:3">
      <c r="A22" s="4" t="s">
        <v>347</v>
      </c>
      <c r="B22" s="5" t="n">
        <v>32562500</v>
      </c>
    </row>
    <row r="23" spans="1:3">
      <c r="A23" s="4" t="s">
        <v>345</v>
      </c>
      <c r="B23" s="6" t="n">
        <v>1934976</v>
      </c>
      <c r="C23" s="6" t="n">
        <v>8994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348</v>
      </c>
      <c r="B1" s="2" t="s">
        <v>1</v>
      </c>
    </row>
    <row r="2" spans="1:2">
      <c r="B2" s="2" t="s">
        <v>349</v>
      </c>
    </row>
    <row r="3" spans="1:2">
      <c r="A3" s="3" t="s">
        <v>49</v>
      </c>
    </row>
    <row r="4" spans="1:2">
      <c r="A4" s="4" t="s">
        <v>350</v>
      </c>
      <c r="B4" s="6" t="n">
        <v>1484000</v>
      </c>
    </row>
    <row r="5" spans="1:2">
      <c r="A5" s="4" t="s">
        <v>351</v>
      </c>
      <c r="B5" s="5" t="n">
        <v>-827000</v>
      </c>
    </row>
    <row r="6" spans="1:2">
      <c r="A6" s="4" t="s">
        <v>352</v>
      </c>
      <c r="B6" s="5" t="n">
        <v>990000</v>
      </c>
    </row>
    <row r="7" spans="1:2">
      <c r="A7" s="4" t="s">
        <v>353</v>
      </c>
      <c r="B7" s="5" t="n">
        <v>-729000</v>
      </c>
    </row>
    <row r="8" spans="1:2">
      <c r="A8" s="4" t="s">
        <v>354</v>
      </c>
      <c r="B8" s="6" t="n">
        <v>91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55</v>
      </c>
      <c r="B1" s="2" t="s">
        <v>1</v>
      </c>
    </row>
    <row r="2" spans="1:2">
      <c r="B2" s="2" t="s">
        <v>349</v>
      </c>
    </row>
    <row r="3" spans="1:2">
      <c r="A3" s="4" t="s">
        <v>356</v>
      </c>
      <c r="B3" s="6" t="n">
        <v>1438000</v>
      </c>
    </row>
    <row r="4" spans="1:2">
      <c r="A4" s="4" t="s">
        <v>357</v>
      </c>
      <c r="B4" s="5" t="n">
        <v>238194</v>
      </c>
    </row>
    <row r="5" spans="1:2">
      <c r="A5" s="4" t="s">
        <v>358</v>
      </c>
      <c r="B5" s="5" t="n">
        <v>444000</v>
      </c>
    </row>
    <row r="6" spans="1:2">
      <c r="A6" s="4" t="s">
        <v>346</v>
      </c>
    </row>
    <row r="7" spans="1:2">
      <c r="A7" s="4" t="s">
        <v>358</v>
      </c>
      <c r="B7" s="6" t="n">
        <v>5140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9</v>
      </c>
      <c r="B1" s="2" t="s">
        <v>1</v>
      </c>
    </row>
    <row r="2" spans="1:3">
      <c r="B2" s="2" t="s">
        <v>2</v>
      </c>
      <c r="C2" s="2" t="s">
        <v>30</v>
      </c>
    </row>
    <row r="3" spans="1:3">
      <c r="A3" s="4" t="s">
        <v>360</v>
      </c>
      <c r="B3" s="6" t="n">
        <v>1027449</v>
      </c>
      <c r="C3" s="6" t="n">
        <v>168089</v>
      </c>
    </row>
    <row r="4" spans="1:3">
      <c r="A4" s="4" t="s">
        <v>361</v>
      </c>
    </row>
    <row r="5" spans="1:3">
      <c r="A5" s="4" t="s">
        <v>362</v>
      </c>
      <c r="B5" s="5" t="n">
        <v>2557889</v>
      </c>
    </row>
    <row r="6" spans="1:3">
      <c r="A6" s="4" t="s">
        <v>360</v>
      </c>
      <c r="B6" s="6" t="n">
        <v>168089</v>
      </c>
    </row>
    <row r="7" spans="1:3">
      <c r="A7" s="4" t="s">
        <v>363</v>
      </c>
    </row>
    <row r="8" spans="1:3">
      <c r="A8" s="4" t="s">
        <v>362</v>
      </c>
      <c r="B8" s="5" t="n">
        <v>375000</v>
      </c>
    </row>
    <row r="9" spans="1:3">
      <c r="A9" s="4" t="s">
        <v>360</v>
      </c>
      <c r="B9" s="6" t="n">
        <v>26250</v>
      </c>
    </row>
    <row r="10" spans="1:3">
      <c r="A10" s="4" t="s">
        <v>364</v>
      </c>
    </row>
    <row r="11" spans="1:3">
      <c r="A11" s="4" t="s">
        <v>362</v>
      </c>
      <c r="B11" s="5" t="n">
        <v>325000</v>
      </c>
    </row>
    <row r="12" spans="1:3">
      <c r="A12" s="4" t="s">
        <v>360</v>
      </c>
      <c r="B12" s="6" t="n">
        <v>22750</v>
      </c>
    </row>
    <row r="13" spans="1:3">
      <c r="A13" s="4" t="s">
        <v>365</v>
      </c>
    </row>
    <row r="14" spans="1:3">
      <c r="A14" s="4" t="s">
        <v>362</v>
      </c>
      <c r="B14" s="5" t="n">
        <v>200000</v>
      </c>
    </row>
    <row r="15" spans="1:3">
      <c r="A15" s="4" t="s">
        <v>360</v>
      </c>
      <c r="B15" s="6" t="n">
        <v>14000</v>
      </c>
    </row>
    <row r="16" spans="1:3">
      <c r="A16" s="4" t="s">
        <v>366</v>
      </c>
    </row>
    <row r="17" spans="1:3">
      <c r="A17" s="4" t="s">
        <v>362</v>
      </c>
      <c r="B17" s="5" t="n">
        <v>100000</v>
      </c>
    </row>
    <row r="18" spans="1:3">
      <c r="A18" s="4" t="s">
        <v>360</v>
      </c>
      <c r="B18" s="6" t="n">
        <v>7000</v>
      </c>
    </row>
    <row r="19" spans="1:3">
      <c r="A19" s="4" t="s">
        <v>367</v>
      </c>
    </row>
    <row r="20" spans="1:3">
      <c r="A20" s="4" t="s">
        <v>362</v>
      </c>
      <c r="B20" s="5" t="n">
        <v>150000</v>
      </c>
    </row>
    <row r="21" spans="1:3">
      <c r="A21" s="4" t="s">
        <v>360</v>
      </c>
      <c r="B21" s="6" t="n">
        <v>7500</v>
      </c>
    </row>
    <row r="22" spans="1:3">
      <c r="A22" s="4" t="s">
        <v>368</v>
      </c>
    </row>
    <row r="23" spans="1:3">
      <c r="A23" s="4" t="s">
        <v>362</v>
      </c>
      <c r="B23" s="5" t="n">
        <v>82889</v>
      </c>
    </row>
    <row r="24" spans="1:3">
      <c r="A24" s="4" t="s">
        <v>360</v>
      </c>
      <c r="B24" s="6" t="n">
        <v>5389</v>
      </c>
    </row>
    <row r="25" spans="1:3">
      <c r="A25" s="4" t="s">
        <v>369</v>
      </c>
    </row>
    <row r="26" spans="1:3">
      <c r="A26" s="4" t="s">
        <v>362</v>
      </c>
      <c r="B26" s="5" t="n">
        <v>300000</v>
      </c>
    </row>
    <row r="27" spans="1:3">
      <c r="A27" s="4" t="s">
        <v>360</v>
      </c>
      <c r="B27" s="6" t="n">
        <v>15000</v>
      </c>
    </row>
    <row r="28" spans="1:3">
      <c r="A28" s="4" t="s">
        <v>370</v>
      </c>
    </row>
    <row r="29" spans="1:3">
      <c r="A29" s="4" t="s">
        <v>362</v>
      </c>
      <c r="B29" s="5" t="n">
        <v>715000</v>
      </c>
    </row>
    <row r="30" spans="1:3">
      <c r="A30" s="4" t="s">
        <v>360</v>
      </c>
      <c r="B30" s="6" t="n">
        <v>50050</v>
      </c>
    </row>
    <row r="31" spans="1:3">
      <c r="A31" s="4" t="s">
        <v>371</v>
      </c>
    </row>
    <row r="32" spans="1:3">
      <c r="A32" s="4" t="s">
        <v>362</v>
      </c>
      <c r="B32" s="5" t="n">
        <v>25000</v>
      </c>
    </row>
    <row r="33" spans="1:3">
      <c r="A33" s="4" t="s">
        <v>360</v>
      </c>
      <c r="B33" s="6" t="n">
        <v>1625</v>
      </c>
    </row>
    <row r="34" spans="1:3">
      <c r="A34" s="4" t="s">
        <v>372</v>
      </c>
    </row>
    <row r="35" spans="1:3">
      <c r="A35" s="4" t="s">
        <v>362</v>
      </c>
      <c r="B35" s="5" t="n">
        <v>250000</v>
      </c>
    </row>
    <row r="36" spans="1:3">
      <c r="A36" s="4" t="s">
        <v>360</v>
      </c>
      <c r="B36" s="6" t="n">
        <v>16250</v>
      </c>
    </row>
    <row r="37" spans="1:3">
      <c r="A37" s="4" t="s">
        <v>373</v>
      </c>
    </row>
    <row r="38" spans="1:3">
      <c r="A38" s="4" t="s">
        <v>362</v>
      </c>
      <c r="B38" s="5" t="n">
        <v>35000</v>
      </c>
    </row>
    <row r="39" spans="1:3">
      <c r="A39" s="4" t="s">
        <v>360</v>
      </c>
      <c r="B39" s="6" t="n">
        <v>22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74</v>
      </c>
      <c r="B1" s="2" t="s">
        <v>1</v>
      </c>
    </row>
    <row r="2" spans="1:3">
      <c r="B2" s="2" t="s">
        <v>2</v>
      </c>
      <c r="C2" s="2" t="s">
        <v>30</v>
      </c>
    </row>
    <row r="3" spans="1:3">
      <c r="A3" s="3" t="s">
        <v>375</v>
      </c>
    </row>
    <row r="4" spans="1:3">
      <c r="A4" s="4" t="s">
        <v>376</v>
      </c>
      <c r="B4" s="5" t="n">
        <v>1650000</v>
      </c>
      <c r="C4" s="5" t="n">
        <v>6000000</v>
      </c>
    </row>
    <row r="5" spans="1:3">
      <c r="A5" s="4" t="s">
        <v>377</v>
      </c>
      <c r="C5" s="5" t="n">
        <v>0</v>
      </c>
    </row>
    <row r="6" spans="1:3">
      <c r="A6" s="4" t="s">
        <v>378</v>
      </c>
      <c r="C6" s="5" t="n">
        <v>-4000000</v>
      </c>
    </row>
    <row r="7" spans="1:3">
      <c r="A7" s="4" t="s">
        <v>379</v>
      </c>
      <c r="C7" s="5" t="n">
        <v>-350000</v>
      </c>
    </row>
    <row r="8" spans="1:3">
      <c r="A8" s="4" t="s">
        <v>380</v>
      </c>
      <c r="B8" s="5" t="n">
        <v>1650000</v>
      </c>
      <c r="C8" s="5" t="n">
        <v>1650000</v>
      </c>
    </row>
    <row r="9" spans="1:3">
      <c r="A9" s="4" t="s">
        <v>381</v>
      </c>
      <c r="B9" s="5" t="n">
        <v>1650000</v>
      </c>
    </row>
    <row r="10" spans="1:3">
      <c r="A10" s="3" t="s">
        <v>382</v>
      </c>
    </row>
    <row r="11" spans="1:3">
      <c r="A11" s="4" t="s">
        <v>376</v>
      </c>
      <c r="B11" s="4" t="s">
        <v>383</v>
      </c>
      <c r="C11" s="4" t="s">
        <v>384</v>
      </c>
    </row>
    <row r="12" spans="1:3">
      <c r="A12" s="4" t="s">
        <v>377</v>
      </c>
      <c r="B12" s="4" t="s">
        <v>305</v>
      </c>
      <c r="C12" s="4" t="s">
        <v>305</v>
      </c>
    </row>
    <row r="13" spans="1:3">
      <c r="A13" s="4" t="s">
        <v>378</v>
      </c>
      <c r="B13" s="4" t="s">
        <v>305</v>
      </c>
      <c r="C13" s="4" t="s">
        <v>305</v>
      </c>
    </row>
    <row r="14" spans="1:3">
      <c r="A14" s="4" t="s">
        <v>379</v>
      </c>
      <c r="B14" s="4" t="s">
        <v>305</v>
      </c>
      <c r="C14" s="4" t="s">
        <v>385</v>
      </c>
    </row>
    <row r="15" spans="1:3">
      <c r="A15" s="4" t="s">
        <v>380</v>
      </c>
      <c r="B15" s="9" t="n">
        <v>0.04</v>
      </c>
      <c r="C15" s="4" t="s">
        <v>383</v>
      </c>
    </row>
    <row r="16" spans="1:3">
      <c r="A16" s="4" t="s">
        <v>381</v>
      </c>
      <c r="B16" s="8" t="n">
        <v>0.04</v>
      </c>
    </row>
    <row r="17" spans="1:3">
      <c r="A17" s="3" t="s">
        <v>386</v>
      </c>
    </row>
    <row r="18" spans="1:3">
      <c r="A18" s="4" t="s">
        <v>387</v>
      </c>
      <c r="B18" s="4" t="s">
        <v>388</v>
      </c>
      <c r="C18" s="4" t="s">
        <v>389</v>
      </c>
    </row>
    <row r="19" spans="1:3">
      <c r="A19" s="4" t="s">
        <v>390</v>
      </c>
      <c r="B19" s="4" t="s">
        <v>391</v>
      </c>
      <c r="C19" s="4" t="s">
        <v>392</v>
      </c>
    </row>
    <row r="20" spans="1:3">
      <c r="A20" s="4" t="s">
        <v>381</v>
      </c>
      <c r="B20" s="4" t="s">
        <v>391</v>
      </c>
    </row>
    <row r="21" spans="1:3">
      <c r="A21" s="3" t="s">
        <v>393</v>
      </c>
    </row>
    <row r="22" spans="1:3">
      <c r="A22" s="4" t="s">
        <v>394</v>
      </c>
      <c r="B22"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24"/>
    <col customWidth="1" max="3" min="3" width="25"/>
  </cols>
  <sheetData>
    <row r="1" spans="1:3">
      <c r="A1" s="1" t="s">
        <v>395</v>
      </c>
      <c r="B1" s="2" t="s">
        <v>1</v>
      </c>
    </row>
    <row r="2" spans="1:3">
      <c r="B2" s="2" t="s">
        <v>2</v>
      </c>
      <c r="C2" s="2" t="s">
        <v>30</v>
      </c>
    </row>
    <row r="3" spans="1:3">
      <c r="A3" s="4" t="s">
        <v>396</v>
      </c>
    </row>
    <row r="4" spans="1:3">
      <c r="A4" s="3" t="s">
        <v>397</v>
      </c>
    </row>
    <row r="5" spans="1:3">
      <c r="A5" s="4" t="s">
        <v>376</v>
      </c>
      <c r="B5" s="5" t="n">
        <v>12428629</v>
      </c>
      <c r="C5" s="5" t="n">
        <v>2793694</v>
      </c>
    </row>
    <row r="6" spans="1:3">
      <c r="A6" s="4" t="s">
        <v>377</v>
      </c>
      <c r="B6" s="5" t="n">
        <v>219802470</v>
      </c>
      <c r="C6" s="5" t="n">
        <v>12428629</v>
      </c>
    </row>
    <row r="7" spans="1:3">
      <c r="A7" s="4" t="s">
        <v>378</v>
      </c>
      <c r="B7" s="5" t="n">
        <v>0</v>
      </c>
      <c r="C7" s="5" t="n">
        <v>0</v>
      </c>
    </row>
    <row r="8" spans="1:3">
      <c r="A8" s="4" t="s">
        <v>379</v>
      </c>
      <c r="B8" s="5" t="n">
        <v>-4959963</v>
      </c>
      <c r="C8" s="5" t="n">
        <v>-2793694</v>
      </c>
    </row>
    <row r="9" spans="1:3">
      <c r="A9" s="4" t="s">
        <v>380</v>
      </c>
      <c r="B9" s="5" t="n">
        <v>227271136</v>
      </c>
      <c r="C9" s="5" t="n">
        <v>12428629</v>
      </c>
    </row>
    <row r="10" spans="1:3">
      <c r="A10" s="4" t="s">
        <v>398</v>
      </c>
      <c r="B10" s="5" t="n">
        <v>227271136</v>
      </c>
    </row>
    <row r="11" spans="1:3">
      <c r="A11" s="3" t="s">
        <v>382</v>
      </c>
    </row>
    <row r="12" spans="1:3">
      <c r="A12" s="4" t="s">
        <v>376</v>
      </c>
      <c r="B12" s="4" t="s">
        <v>399</v>
      </c>
      <c r="C12" s="4" t="s">
        <v>400</v>
      </c>
    </row>
    <row r="13" spans="1:3">
      <c r="A13" s="4" t="s">
        <v>377</v>
      </c>
      <c r="B13" s="4" t="s">
        <v>401</v>
      </c>
      <c r="C13" s="4" t="s">
        <v>402</v>
      </c>
    </row>
    <row r="14" spans="1:3">
      <c r="A14" s="4" t="s">
        <v>378</v>
      </c>
      <c r="B14" s="4" t="s">
        <v>305</v>
      </c>
      <c r="C14" s="4" t="s">
        <v>305</v>
      </c>
    </row>
    <row r="15" spans="1:3">
      <c r="A15" s="4" t="s">
        <v>379</v>
      </c>
      <c r="B15" s="9" t="n">
        <v>1.94</v>
      </c>
      <c r="C15" s="4" t="s">
        <v>305</v>
      </c>
    </row>
    <row r="16" spans="1:3">
      <c r="A16" s="4" t="s">
        <v>380</v>
      </c>
      <c r="B16" s="4" t="s">
        <v>403</v>
      </c>
      <c r="C16" s="4" t="s">
        <v>399</v>
      </c>
    </row>
    <row r="17" spans="1:3">
      <c r="A17" s="4" t="s">
        <v>404</v>
      </c>
      <c r="B17" s="4" t="s">
        <v>405</v>
      </c>
    </row>
    <row r="18" spans="1:3">
      <c r="A18" s="3" t="s">
        <v>386</v>
      </c>
    </row>
    <row r="19" spans="1:3">
      <c r="A19" s="4" t="s">
        <v>387</v>
      </c>
      <c r="B19" s="4" t="s">
        <v>406</v>
      </c>
      <c r="C19" s="4" t="s">
        <v>406</v>
      </c>
    </row>
    <row r="20" spans="1:3">
      <c r="A20" s="4" t="s">
        <v>377</v>
      </c>
      <c r="B20" s="4" t="s">
        <v>407</v>
      </c>
      <c r="C20" s="4" t="s">
        <v>408</v>
      </c>
    </row>
    <row r="21" spans="1:3">
      <c r="A21" s="4" t="s">
        <v>390</v>
      </c>
      <c r="B21" s="4" t="s">
        <v>409</v>
      </c>
      <c r="C21" s="4" t="s">
        <v>408</v>
      </c>
    </row>
    <row r="22" spans="1:3">
      <c r="A22" s="4" t="s">
        <v>410</v>
      </c>
      <c r="B22" s="4" t="s">
        <v>409</v>
      </c>
    </row>
    <row r="23" spans="1:3">
      <c r="A23" s="4" t="s">
        <v>411</v>
      </c>
    </row>
    <row r="24" spans="1:3">
      <c r="A24" s="3" t="s">
        <v>397</v>
      </c>
    </row>
    <row r="25" spans="1:3">
      <c r="A25" s="4" t="s">
        <v>376</v>
      </c>
      <c r="B25" s="5" t="n">
        <v>1650000</v>
      </c>
      <c r="C25" s="5" t="n">
        <v>6000000</v>
      </c>
    </row>
    <row r="26" spans="1:3">
      <c r="A26" s="4" t="s">
        <v>380</v>
      </c>
      <c r="B26" s="5" t="n">
        <v>1650000</v>
      </c>
      <c r="C26" s="5" t="n">
        <v>1650000</v>
      </c>
    </row>
    <row r="27" spans="1:3">
      <c r="A27" s="3" t="s">
        <v>382</v>
      </c>
    </row>
    <row r="28" spans="1:3">
      <c r="A28" s="4" t="s">
        <v>376</v>
      </c>
      <c r="B28" s="4" t="s">
        <v>383</v>
      </c>
      <c r="C28" s="4" t="s">
        <v>384</v>
      </c>
    </row>
    <row r="29" spans="1:3">
      <c r="A29" s="4" t="s">
        <v>380</v>
      </c>
      <c r="B29" s="8" t="n">
        <v>0.04</v>
      </c>
      <c r="C29" s="4" t="s">
        <v>3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2</v>
      </c>
      <c r="B1" s="2" t="s">
        <v>1</v>
      </c>
    </row>
    <row r="2" spans="1:3">
      <c r="B2" s="2" t="s">
        <v>2</v>
      </c>
      <c r="C2" s="2" t="s">
        <v>30</v>
      </c>
    </row>
    <row r="3" spans="1:3">
      <c r="A3" s="4" t="s">
        <v>413</v>
      </c>
      <c r="B3" s="6" t="n">
        <v>5486408</v>
      </c>
      <c r="C3" s="6" t="n">
        <v>421400</v>
      </c>
    </row>
    <row r="4" spans="1:3">
      <c r="A4" s="4" t="s">
        <v>414</v>
      </c>
      <c r="B4" s="6" t="n">
        <v>1302500</v>
      </c>
    </row>
    <row r="5" spans="1:3">
      <c r="A5" s="4" t="s">
        <v>415</v>
      </c>
      <c r="B5" s="5" t="n">
        <v>1000000</v>
      </c>
    </row>
    <row r="6" spans="1:3">
      <c r="A6" s="4" t="s">
        <v>360</v>
      </c>
      <c r="B6" s="6" t="n">
        <v>1027449</v>
      </c>
      <c r="C6" s="6" t="n">
        <v>168089</v>
      </c>
    </row>
    <row r="7" spans="1:3">
      <c r="A7" s="4" t="s">
        <v>416</v>
      </c>
    </row>
    <row r="8" spans="1:3">
      <c r="A8" s="4" t="s">
        <v>417</v>
      </c>
      <c r="B8" s="5" t="n">
        <v>1966650</v>
      </c>
      <c r="C8" s="5" t="n">
        <v>11261963</v>
      </c>
    </row>
    <row r="9" spans="1:3">
      <c r="A9" s="4" t="s">
        <v>418</v>
      </c>
      <c r="B9" s="6" t="n">
        <v>70397</v>
      </c>
    </row>
    <row r="10" spans="1:3">
      <c r="A10" s="4" t="s">
        <v>419</v>
      </c>
    </row>
    <row r="11" spans="1:3">
      <c r="A11" s="4" t="s">
        <v>417</v>
      </c>
      <c r="C11" s="5" t="n">
        <v>1166666</v>
      </c>
    </row>
    <row r="12" spans="1:3">
      <c r="A12" s="4" t="s">
        <v>418</v>
      </c>
      <c r="C12" s="6" t="n">
        <v>75286</v>
      </c>
    </row>
    <row r="13" spans="1:3">
      <c r="A13" s="4" t="s">
        <v>420</v>
      </c>
    </row>
    <row r="14" spans="1:3">
      <c r="A14" s="4" t="s">
        <v>417</v>
      </c>
      <c r="B14" s="5" t="n">
        <v>217835820</v>
      </c>
    </row>
    <row r="15" spans="1:3">
      <c r="A15" s="4" t="s">
        <v>421</v>
      </c>
    </row>
    <row r="16" spans="1:3">
      <c r="A16" s="4" t="s">
        <v>422</v>
      </c>
      <c r="B16" s="5" t="n">
        <v>32562500</v>
      </c>
    </row>
    <row r="17" spans="1:3">
      <c r="A17" s="4" t="s">
        <v>414</v>
      </c>
      <c r="B17" s="6" t="n">
        <v>1302500</v>
      </c>
    </row>
    <row r="18" spans="1:3">
      <c r="A18" s="4" t="s">
        <v>423</v>
      </c>
    </row>
    <row r="19" spans="1:3">
      <c r="A19" s="4" t="s">
        <v>424</v>
      </c>
      <c r="B19" s="5" t="n">
        <v>106948320</v>
      </c>
      <c r="C19" s="5" t="n">
        <v>16275876</v>
      </c>
    </row>
    <row r="20" spans="1:3">
      <c r="A20" s="4" t="s">
        <v>413</v>
      </c>
      <c r="B20" s="6" t="n">
        <v>5486407</v>
      </c>
      <c r="C20" s="6" t="n">
        <v>795975</v>
      </c>
    </row>
    <row r="21" spans="1:3">
      <c r="A21" s="4" t="s">
        <v>361</v>
      </c>
    </row>
    <row r="22" spans="1:3">
      <c r="A22" s="4" t="s">
        <v>362</v>
      </c>
      <c r="B22" s="5" t="n">
        <v>15942858</v>
      </c>
    </row>
    <row r="23" spans="1:3">
      <c r="A23" s="4" t="s">
        <v>360</v>
      </c>
      <c r="B23" s="6" t="n">
        <v>1027450</v>
      </c>
    </row>
    <row r="24" spans="1:3">
      <c r="A24" s="4" t="s">
        <v>425</v>
      </c>
    </row>
    <row r="25" spans="1:3">
      <c r="A25" s="4" t="s">
        <v>426</v>
      </c>
      <c r="B25" s="6" t="n">
        <v>0</v>
      </c>
      <c r="C25" s="6" t="n">
        <v>3557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4300663</v>
      </c>
      <c r="C4" s="6" t="n">
        <v>4552281</v>
      </c>
    </row>
    <row r="5" spans="1:3">
      <c r="A5" s="4" t="s">
        <v>76</v>
      </c>
      <c r="B5" s="5" t="n">
        <v>491808</v>
      </c>
      <c r="C5" s="5" t="n">
        <v>646186</v>
      </c>
    </row>
    <row r="6" spans="1:3">
      <c r="A6" s="4" t="s">
        <v>77</v>
      </c>
      <c r="B6" s="5" t="n">
        <v>4792471</v>
      </c>
      <c r="C6" s="5" t="n">
        <v>5198467</v>
      </c>
    </row>
    <row r="7" spans="1:3">
      <c r="A7" s="4" t="s">
        <v>78</v>
      </c>
      <c r="B7" s="5" t="n">
        <v>418913</v>
      </c>
      <c r="C7" s="5" t="n">
        <v>463796</v>
      </c>
    </row>
    <row r="8" spans="1:3">
      <c r="A8" s="4" t="s">
        <v>79</v>
      </c>
      <c r="B8" s="5" t="n">
        <v>4373558</v>
      </c>
      <c r="C8" s="5" t="n">
        <v>4734671</v>
      </c>
    </row>
    <row r="9" spans="1:3">
      <c r="A9" s="3" t="s">
        <v>80</v>
      </c>
    </row>
    <row r="10" spans="1:3">
      <c r="A10" s="4" t="s">
        <v>81</v>
      </c>
      <c r="B10" s="5" t="n">
        <v>8950103</v>
      </c>
      <c r="C10" s="5" t="n">
        <v>7830996</v>
      </c>
    </row>
    <row r="11" spans="1:3">
      <c r="A11" s="4" t="s">
        <v>82</v>
      </c>
      <c r="B11" s="5" t="n">
        <v>8950103</v>
      </c>
      <c r="C11" s="5" t="n">
        <v>7830996</v>
      </c>
    </row>
    <row r="12" spans="1:3">
      <c r="A12" s="4" t="s">
        <v>83</v>
      </c>
      <c r="B12" s="5" t="n">
        <v>-4576545</v>
      </c>
      <c r="C12" s="5" t="n">
        <v>-3096325</v>
      </c>
    </row>
    <row r="13" spans="1:3">
      <c r="A13" s="3" t="s">
        <v>84</v>
      </c>
    </row>
    <row r="14" spans="1:3">
      <c r="A14" s="4" t="s">
        <v>85</v>
      </c>
      <c r="B14" s="5" t="n">
        <v>-1934976</v>
      </c>
      <c r="C14" s="5" t="n">
        <v>-899495</v>
      </c>
    </row>
    <row r="15" spans="1:3">
      <c r="A15" s="4" t="s">
        <v>86</v>
      </c>
      <c r="B15" s="5" t="n">
        <v>827000</v>
      </c>
      <c r="C15" s="5" t="n">
        <v>-140000</v>
      </c>
    </row>
    <row r="16" spans="1:3">
      <c r="A16" s="4" t="s">
        <v>87</v>
      </c>
      <c r="B16" s="5" t="n">
        <v>-1107976</v>
      </c>
      <c r="C16" s="5" t="n">
        <v>-1039495</v>
      </c>
    </row>
    <row r="17" spans="1:3">
      <c r="A17" s="4" t="s">
        <v>88</v>
      </c>
      <c r="B17" s="5" t="n">
        <v>-5684521</v>
      </c>
      <c r="C17" s="5" t="n">
        <v>-4135820</v>
      </c>
    </row>
    <row r="18" spans="1:3">
      <c r="A18" s="4" t="s">
        <v>89</v>
      </c>
      <c r="B18" s="5" t="n">
        <v>0</v>
      </c>
      <c r="C18" s="5" t="n">
        <v>0</v>
      </c>
    </row>
    <row r="19" spans="1:3">
      <c r="A19" s="4" t="s">
        <v>90</v>
      </c>
      <c r="B19" s="5" t="n">
        <v>-5684521</v>
      </c>
      <c r="C19" s="5" t="n">
        <v>-4135820</v>
      </c>
    </row>
    <row r="20" spans="1:3">
      <c r="A20" s="3" t="s">
        <v>91</v>
      </c>
    </row>
    <row r="21" spans="1:3">
      <c r="A21" s="4" t="s">
        <v>92</v>
      </c>
      <c r="B21" s="5" t="n">
        <v>0</v>
      </c>
      <c r="C21" s="5" t="n">
        <v>-278463</v>
      </c>
    </row>
    <row r="22" spans="1:3">
      <c r="A22" s="4" t="s">
        <v>93</v>
      </c>
      <c r="B22" s="5" t="n">
        <v>0</v>
      </c>
      <c r="C22" s="5" t="n">
        <v>1852884</v>
      </c>
    </row>
    <row r="23" spans="1:3">
      <c r="A23" s="4" t="s">
        <v>94</v>
      </c>
      <c r="B23" s="5" t="n">
        <v>0</v>
      </c>
      <c r="C23" s="5" t="n">
        <v>1574421</v>
      </c>
    </row>
    <row r="24" spans="1:3">
      <c r="A24" s="4" t="s">
        <v>95</v>
      </c>
      <c r="B24" s="5" t="n">
        <v>-5684521</v>
      </c>
      <c r="C24" s="5" t="n">
        <v>-2561399</v>
      </c>
    </row>
    <row r="25" spans="1:3">
      <c r="A25" s="4" t="s">
        <v>96</v>
      </c>
      <c r="B25" s="5" t="n">
        <v>88517</v>
      </c>
      <c r="C25" s="5" t="n">
        <v>92021</v>
      </c>
    </row>
    <row r="26" spans="1:3">
      <c r="A26" s="4" t="s">
        <v>97</v>
      </c>
      <c r="B26" s="5" t="n">
        <v>-5596004</v>
      </c>
      <c r="C26" s="5" t="n">
        <v>-2469378</v>
      </c>
    </row>
    <row r="27" spans="1:3">
      <c r="A27" s="3" t="s">
        <v>98</v>
      </c>
    </row>
    <row r="28" spans="1:3">
      <c r="A28" s="4" t="s">
        <v>99</v>
      </c>
      <c r="B28" s="6" t="n">
        <v>-5596004</v>
      </c>
      <c r="C28" s="6" t="n">
        <v>-4043799</v>
      </c>
    </row>
    <row r="29" spans="1:3">
      <c r="A29" s="4" t="s">
        <v>100</v>
      </c>
      <c r="B29" s="8" t="n">
        <v>-0.02</v>
      </c>
      <c r="C29" s="8" t="n">
        <v>-0.02</v>
      </c>
    </row>
    <row r="30" spans="1:3">
      <c r="A30" s="3" t="s">
        <v>98</v>
      </c>
    </row>
    <row r="31" spans="1:3">
      <c r="A31" s="4" t="s">
        <v>92</v>
      </c>
      <c r="B31" s="6" t="n">
        <v>0</v>
      </c>
      <c r="C31" s="6" t="n">
        <v>-278463</v>
      </c>
    </row>
    <row r="32" spans="1:3">
      <c r="A32" s="4" t="s">
        <v>101</v>
      </c>
      <c r="B32" s="6" t="n">
        <v>0</v>
      </c>
      <c r="C32" s="6" t="n">
        <v>0</v>
      </c>
    </row>
    <row r="33" spans="1:3">
      <c r="A33" s="4" t="s">
        <v>102</v>
      </c>
      <c r="B33" s="5" t="n">
        <v>257985211</v>
      </c>
      <c r="C33" s="5" t="n">
        <v>190636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27</v>
      </c>
      <c r="B1" s="2" t="s">
        <v>428</v>
      </c>
      <c r="C1" s="2" t="s">
        <v>1</v>
      </c>
    </row>
    <row r="2" spans="1:4">
      <c r="B2" s="2" t="s">
        <v>429</v>
      </c>
      <c r="C2" s="2" t="s">
        <v>2</v>
      </c>
      <c r="D2" s="2" t="s">
        <v>30</v>
      </c>
    </row>
    <row r="3" spans="1:4">
      <c r="A3" s="4" t="s">
        <v>430</v>
      </c>
      <c r="C3" s="6" t="n">
        <v>0</v>
      </c>
      <c r="D3" s="6" t="n">
        <v>1852884</v>
      </c>
    </row>
    <row r="4" spans="1:4">
      <c r="A4" s="4" t="s">
        <v>92</v>
      </c>
      <c r="C4" s="6" t="n">
        <v>0</v>
      </c>
      <c r="D4" s="6" t="n">
        <v>-278463</v>
      </c>
    </row>
    <row r="5" spans="1:4">
      <c r="A5" s="4" t="s">
        <v>260</v>
      </c>
    </row>
    <row r="6" spans="1:4">
      <c r="A6" s="4" t="s">
        <v>431</v>
      </c>
      <c r="B6" s="6" t="n">
        <v>629668</v>
      </c>
    </row>
    <row r="7" spans="1:4">
      <c r="A7" s="4" t="s">
        <v>432</v>
      </c>
      <c r="B7" s="5" t="n">
        <v>0</v>
      </c>
    </row>
    <row r="8" spans="1:4">
      <c r="A8" s="4" t="s">
        <v>433</v>
      </c>
      <c r="B8" s="5" t="n">
        <v>-215861</v>
      </c>
    </row>
    <row r="9" spans="1:4">
      <c r="A9" s="4" t="s">
        <v>434</v>
      </c>
      <c r="B9" s="5" t="n">
        <v>413807</v>
      </c>
    </row>
    <row r="10" spans="1:4">
      <c r="A10" s="4" t="s">
        <v>435</v>
      </c>
      <c r="B10" s="5" t="n">
        <v>-1439077</v>
      </c>
    </row>
    <row r="11" spans="1:4">
      <c r="A11" s="4" t="s">
        <v>430</v>
      </c>
      <c r="B11" s="5" t="n">
        <v>1852884</v>
      </c>
    </row>
    <row r="12" spans="1:4">
      <c r="A12" s="4" t="s">
        <v>92</v>
      </c>
      <c r="B12" s="6" t="n">
        <v>-27846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313</v>
      </c>
      <c r="C1" s="2" t="s">
        <v>311</v>
      </c>
    </row>
    <row r="2" spans="1:3">
      <c r="A2" s="4" t="s">
        <v>32</v>
      </c>
      <c r="B2" s="6" t="n">
        <v>23698</v>
      </c>
      <c r="C2" s="6" t="n">
        <v>37294</v>
      </c>
    </row>
    <row r="3" spans="1:3">
      <c r="A3" s="4" t="s">
        <v>144</v>
      </c>
      <c r="B3" s="5" t="n">
        <v>810446</v>
      </c>
      <c r="C3" s="5" t="n">
        <v>804137</v>
      </c>
    </row>
    <row r="4" spans="1:3">
      <c r="A4" s="4" t="s">
        <v>35</v>
      </c>
      <c r="B4" s="5" t="n">
        <v>42319</v>
      </c>
      <c r="C4" s="5" t="n">
        <v>14802</v>
      </c>
    </row>
    <row r="5" spans="1:3">
      <c r="A5" s="4" t="s">
        <v>437</v>
      </c>
      <c r="B5" s="5" t="n">
        <v>286997</v>
      </c>
      <c r="C5" s="5" t="n">
        <v>136997</v>
      </c>
    </row>
    <row r="6" spans="1:3">
      <c r="A6" s="4" t="s">
        <v>317</v>
      </c>
      <c r="B6" s="5" t="n">
        <v>479406</v>
      </c>
      <c r="C6" s="5" t="n">
        <v>414683</v>
      </c>
    </row>
    <row r="7" spans="1:3">
      <c r="A7" s="4" t="s">
        <v>318</v>
      </c>
      <c r="B7" s="5" t="n">
        <v>33928</v>
      </c>
      <c r="C7" s="5" t="n">
        <v>29475</v>
      </c>
    </row>
    <row r="8" spans="1:3">
      <c r="A8" s="4" t="s">
        <v>438</v>
      </c>
      <c r="B8" s="5" t="n">
        <v>200000</v>
      </c>
      <c r="C8" s="5" t="n">
        <v>200000</v>
      </c>
    </row>
    <row r="9" spans="1:3">
      <c r="A9" s="4" t="s">
        <v>439</v>
      </c>
      <c r="B9" s="5" t="n">
        <v>1876694</v>
      </c>
    </row>
    <row r="10" spans="1:3">
      <c r="A10" s="4" t="s">
        <v>44</v>
      </c>
      <c r="B10" s="5" t="n">
        <v>1209359</v>
      </c>
      <c r="C10" s="5" t="n">
        <v>-1658957</v>
      </c>
    </row>
    <row r="11" spans="1:3">
      <c r="A11" s="4" t="s">
        <v>440</v>
      </c>
      <c r="B11" s="5" t="n">
        <v>141860</v>
      </c>
      <c r="C11" s="5" t="n">
        <v>-117124</v>
      </c>
    </row>
    <row r="12" spans="1:3">
      <c r="A12" s="4" t="s">
        <v>321</v>
      </c>
      <c r="B12" s="5" t="n">
        <v>991400</v>
      </c>
      <c r="C12" s="5" t="n">
        <v>-837040</v>
      </c>
    </row>
    <row r="13" spans="1:3">
      <c r="A13" s="4" t="s">
        <v>441</v>
      </c>
      <c r="B13" s="6" t="n">
        <v>2342619</v>
      </c>
    </row>
    <row r="14" spans="1:3">
      <c r="A14" s="4" t="s">
        <v>442</v>
      </c>
      <c r="C14" s="5" t="n">
        <v>-463344</v>
      </c>
    </row>
    <row r="15" spans="1:3">
      <c r="A15" s="4" t="s">
        <v>443</v>
      </c>
      <c r="C15" s="6" t="n">
        <v>14390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44</v>
      </c>
      <c r="B1" s="2" t="s">
        <v>445</v>
      </c>
      <c r="C1" s="2" t="s">
        <v>1</v>
      </c>
    </row>
    <row r="2" spans="1:4">
      <c r="B2" s="2" t="s">
        <v>429</v>
      </c>
      <c r="C2" s="2" t="s">
        <v>2</v>
      </c>
      <c r="D2" s="2" t="s">
        <v>30</v>
      </c>
    </row>
    <row r="3" spans="1:4">
      <c r="A3" s="4" t="s">
        <v>92</v>
      </c>
      <c r="C3" s="6" t="n">
        <v>0</v>
      </c>
      <c r="D3" s="6" t="n">
        <v>-278463</v>
      </c>
    </row>
    <row r="4" spans="1:4">
      <c r="A4" s="4" t="s">
        <v>260</v>
      </c>
    </row>
    <row r="5" spans="1:4">
      <c r="A5" s="4" t="s">
        <v>446</v>
      </c>
      <c r="B5" s="6" t="n">
        <v>2287851</v>
      </c>
    </row>
    <row r="6" spans="1:4">
      <c r="A6" s="4" t="s">
        <v>447</v>
      </c>
      <c r="B6" s="5" t="n">
        <v>2144747</v>
      </c>
    </row>
    <row r="7" spans="1:4">
      <c r="A7" s="4" t="s">
        <v>448</v>
      </c>
      <c r="B7" s="5" t="n">
        <v>143104</v>
      </c>
    </row>
    <row r="8" spans="1:4">
      <c r="A8" s="4" t="s">
        <v>449</v>
      </c>
      <c r="B8" s="5" t="n">
        <v>421567</v>
      </c>
    </row>
    <row r="9" spans="1:4">
      <c r="A9" s="4" t="s">
        <v>92</v>
      </c>
      <c r="B9" s="6" t="n">
        <v>-27846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0</v>
      </c>
      <c r="B1" s="2" t="s">
        <v>2</v>
      </c>
      <c r="C1" s="2" t="s">
        <v>30</v>
      </c>
    </row>
    <row r="2" spans="1:3">
      <c r="A2" s="4" t="s">
        <v>451</v>
      </c>
      <c r="B2" s="6" t="n">
        <v>121967</v>
      </c>
      <c r="C2" s="6" t="n">
        <v>171081</v>
      </c>
    </row>
    <row r="3" spans="1:3">
      <c r="A3" s="4" t="s">
        <v>452</v>
      </c>
      <c r="B3" s="5" t="n">
        <v>67879</v>
      </c>
      <c r="C3" s="5" t="n">
        <v>0</v>
      </c>
    </row>
    <row r="4" spans="1:3">
      <c r="A4" s="4" t="s">
        <v>453</v>
      </c>
    </row>
    <row r="5" spans="1:3">
      <c r="A5" s="4" t="s">
        <v>451</v>
      </c>
      <c r="B5" s="5" t="n">
        <v>31467</v>
      </c>
      <c r="C5" s="5" t="n">
        <v>75543</v>
      </c>
    </row>
    <row r="6" spans="1:3">
      <c r="A6" s="4" t="s">
        <v>454</v>
      </c>
    </row>
    <row r="7" spans="1:3">
      <c r="A7" s="4" t="s">
        <v>451</v>
      </c>
      <c r="B7" s="5" t="n">
        <v>90500</v>
      </c>
      <c r="C7" s="5" t="n">
        <v>90500</v>
      </c>
    </row>
    <row r="8" spans="1:3">
      <c r="A8" s="4" t="s">
        <v>455</v>
      </c>
    </row>
    <row r="9" spans="1:3">
      <c r="A9" s="4" t="s">
        <v>451</v>
      </c>
      <c r="B9" s="5" t="n">
        <v>0</v>
      </c>
      <c r="C9" s="6" t="n">
        <v>5038</v>
      </c>
    </row>
    <row r="10" spans="1:3">
      <c r="A10" s="4" t="s">
        <v>452</v>
      </c>
      <c r="B10" s="6" t="n">
        <v>678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6</v>
      </c>
      <c r="B1" s="2" t="s">
        <v>1</v>
      </c>
    </row>
    <row r="2" spans="1:3">
      <c r="B2" s="2" t="s">
        <v>2</v>
      </c>
      <c r="C2" s="2" t="s">
        <v>30</v>
      </c>
    </row>
    <row r="3" spans="1:3">
      <c r="A3" s="4" t="s">
        <v>455</v>
      </c>
    </row>
    <row r="4" spans="1:3">
      <c r="A4" s="4" t="s">
        <v>457</v>
      </c>
      <c r="B4" s="6" t="n">
        <v>710453</v>
      </c>
      <c r="C4" s="6" t="n">
        <v>670000</v>
      </c>
    </row>
    <row r="5" spans="1:3">
      <c r="A5" s="4" t="s">
        <v>458</v>
      </c>
      <c r="B5" s="5" t="n">
        <v>783370</v>
      </c>
      <c r="C5" s="5" t="n">
        <v>700000</v>
      </c>
    </row>
    <row r="6" spans="1:3">
      <c r="A6" s="4" t="s">
        <v>459</v>
      </c>
    </row>
    <row r="7" spans="1:3">
      <c r="A7" s="4" t="s">
        <v>460</v>
      </c>
      <c r="B7" s="6" t="n">
        <v>292000</v>
      </c>
      <c r="C7" s="6" t="n">
        <v>29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6"/>
  </cols>
  <sheetData>
    <row r="1" spans="1:5">
      <c r="A1" s="1" t="s">
        <v>461</v>
      </c>
      <c r="B1" s="2" t="s">
        <v>462</v>
      </c>
      <c r="C1" s="2" t="s">
        <v>1</v>
      </c>
      <c r="E1" s="2" t="s">
        <v>463</v>
      </c>
    </row>
    <row r="2" spans="1:5">
      <c r="B2" s="2" t="s">
        <v>464</v>
      </c>
      <c r="C2" s="2" t="s">
        <v>2</v>
      </c>
      <c r="D2" s="2" t="s">
        <v>30</v>
      </c>
      <c r="E2" s="2" t="s">
        <v>2</v>
      </c>
    </row>
    <row r="3" spans="1:5">
      <c r="A3" s="4" t="s">
        <v>465</v>
      </c>
      <c r="B3" s="6" t="n">
        <v>26000</v>
      </c>
      <c r="C3" s="6" t="n">
        <v>26000</v>
      </c>
      <c r="D3" s="6" t="n">
        <v>48000</v>
      </c>
    </row>
    <row r="4" spans="1:5">
      <c r="A4" s="4" t="s">
        <v>466</v>
      </c>
      <c r="B4" s="5" t="n">
        <v>0</v>
      </c>
      <c r="C4" s="6" t="n">
        <v>0</v>
      </c>
      <c r="D4" s="6" t="n">
        <v>26000</v>
      </c>
      <c r="E4" s="6" t="n">
        <v>0</v>
      </c>
    </row>
    <row r="5" spans="1:5">
      <c r="A5" s="4" t="s">
        <v>467</v>
      </c>
    </row>
    <row r="6" spans="1:5">
      <c r="A6" s="4" t="s">
        <v>465</v>
      </c>
      <c r="E6" s="6" t="n">
        <v>110000</v>
      </c>
    </row>
    <row r="7" spans="1:5">
      <c r="A7" s="4" t="s">
        <v>466</v>
      </c>
      <c r="B7" s="6"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8</v>
      </c>
      <c r="B1" s="2" t="s">
        <v>2</v>
      </c>
      <c r="C1" s="2" t="s">
        <v>30</v>
      </c>
    </row>
    <row r="2" spans="1:3">
      <c r="A2" s="3" t="s">
        <v>469</v>
      </c>
    </row>
    <row r="3" spans="1:3">
      <c r="A3" s="4" t="s">
        <v>470</v>
      </c>
      <c r="B3" s="6" t="n">
        <v>11880000</v>
      </c>
      <c r="C3" s="6" t="n">
        <v>10310000</v>
      </c>
    </row>
    <row r="4" spans="1:3">
      <c r="A4" s="4" t="s">
        <v>471</v>
      </c>
      <c r="B4" s="5" t="n">
        <v>-11880000</v>
      </c>
      <c r="C4" s="5" t="n">
        <v>-10310000</v>
      </c>
    </row>
    <row r="5" spans="1:3">
      <c r="A5" s="4" t="s">
        <v>472</v>
      </c>
      <c r="B5" s="6" t="n">
        <v>0</v>
      </c>
      <c r="C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3</v>
      </c>
      <c r="B1" s="2" t="s">
        <v>1</v>
      </c>
    </row>
    <row r="2" spans="1:3">
      <c r="B2" s="2" t="s">
        <v>2</v>
      </c>
      <c r="C2" s="2" t="s">
        <v>30</v>
      </c>
    </row>
    <row r="3" spans="1:3">
      <c r="A3" s="3" t="s">
        <v>469</v>
      </c>
    </row>
    <row r="4" spans="1:3">
      <c r="A4" s="4" t="s">
        <v>474</v>
      </c>
      <c r="B4" s="6" t="n">
        <v>1700000</v>
      </c>
      <c r="C4" s="6" t="n">
        <v>400000</v>
      </c>
    </row>
    <row r="5" spans="1:3">
      <c r="A5" s="4" t="s">
        <v>475</v>
      </c>
      <c r="B5" s="6" t="n">
        <v>24000000</v>
      </c>
    </row>
    <row r="6" spans="1:3">
      <c r="A6" s="4" t="s">
        <v>476</v>
      </c>
      <c r="B6" s="4" t="s">
        <v>4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9"/>
    <col customWidth="1" max="2" min="2" width="34"/>
    <col customWidth="1" max="3" min="3" width="22"/>
    <col customWidth="1" max="4" min="4" width="36"/>
    <col customWidth="1" max="5" min="5" width="30"/>
    <col customWidth="1" max="6" min="6" width="43"/>
    <col customWidth="1" max="7" min="7" width="33"/>
    <col customWidth="1" max="8" min="8" width="24"/>
    <col customWidth="1" max="9" min="9" width="29"/>
    <col customWidth="1" max="10" min="10" width="12"/>
  </cols>
  <sheetData>
    <row r="1" spans="1:10">
      <c r="A1" s="1" t="s">
        <v>103</v>
      </c>
      <c r="B1" s="2" t="s">
        <v>61</v>
      </c>
      <c r="C1" s="2" t="s">
        <v>104</v>
      </c>
      <c r="D1" s="2" t="s">
        <v>105</v>
      </c>
      <c r="E1" s="2" t="s">
        <v>106</v>
      </c>
      <c r="F1" s="2" t="s">
        <v>107</v>
      </c>
      <c r="G1" s="2" t="s">
        <v>108</v>
      </c>
      <c r="H1" s="2" t="s">
        <v>109</v>
      </c>
      <c r="I1" s="2" t="s">
        <v>110</v>
      </c>
      <c r="J1" s="2" t="s">
        <v>111</v>
      </c>
    </row>
    <row r="2" spans="1:10">
      <c r="A2" s="4" t="s">
        <v>112</v>
      </c>
      <c r="B2" s="5" t="n">
        <v>200000</v>
      </c>
      <c r="C2" s="5" t="n">
        <v>181567085</v>
      </c>
    </row>
    <row r="3" spans="1:10">
      <c r="A3" s="4" t="s">
        <v>113</v>
      </c>
      <c r="B3" s="6" t="n">
        <v>0</v>
      </c>
      <c r="C3" s="6" t="n">
        <v>18157</v>
      </c>
      <c r="D3" s="6" t="n">
        <v>23886440</v>
      </c>
      <c r="E3" s="6" t="n">
        <v>289060</v>
      </c>
      <c r="F3" s="6" t="n">
        <v>-10495</v>
      </c>
      <c r="G3" s="6" t="n">
        <v>-499702</v>
      </c>
      <c r="H3" s="6" t="n">
        <v>-869000</v>
      </c>
      <c r="I3" s="6" t="n">
        <v>-21326640</v>
      </c>
      <c r="J3" s="6" t="n">
        <v>1487840</v>
      </c>
    </row>
    <row r="4" spans="1:10">
      <c r="A4" s="4" t="s">
        <v>114</v>
      </c>
      <c r="E4" s="5" t="n">
        <v>-285060</v>
      </c>
      <c r="F4" s="5" t="n">
        <v>10495</v>
      </c>
      <c r="J4" s="5" t="n">
        <v>421400</v>
      </c>
    </row>
    <row r="5" spans="1:10">
      <c r="A5" s="4" t="s">
        <v>115</v>
      </c>
      <c r="C5" s="5" t="n">
        <v>2557889</v>
      </c>
    </row>
    <row r="6" spans="1:10">
      <c r="A6" s="4" t="s">
        <v>116</v>
      </c>
      <c r="C6" s="6" t="n">
        <v>256</v>
      </c>
      <c r="D6" s="5" t="n">
        <v>167833</v>
      </c>
      <c r="J6" s="5" t="n">
        <v>168089</v>
      </c>
    </row>
    <row r="7" spans="1:10">
      <c r="A7" s="4" t="s">
        <v>117</v>
      </c>
      <c r="J7" s="5" t="n">
        <v>431010</v>
      </c>
    </row>
    <row r="8" spans="1:10">
      <c r="A8" s="4" t="s">
        <v>118</v>
      </c>
      <c r="D8" s="5" t="n">
        <v>616140</v>
      </c>
      <c r="J8" s="5" t="n">
        <v>616140</v>
      </c>
    </row>
    <row r="9" spans="1:10">
      <c r="A9" s="4" t="s">
        <v>119</v>
      </c>
      <c r="D9" s="5" t="n">
        <v>202975</v>
      </c>
    </row>
    <row r="10" spans="1:10">
      <c r="A10" s="4" t="s">
        <v>120</v>
      </c>
      <c r="C10" s="5" t="n">
        <v>4000000</v>
      </c>
    </row>
    <row r="11" spans="1:10">
      <c r="A11" s="4" t="s">
        <v>121</v>
      </c>
      <c r="C11" s="6" t="n">
        <v>400</v>
      </c>
      <c r="D11" s="5" t="n">
        <v>9600</v>
      </c>
      <c r="J11" s="5" t="n">
        <v>10000</v>
      </c>
    </row>
    <row r="12" spans="1:10">
      <c r="A12" s="4" t="s">
        <v>122</v>
      </c>
      <c r="G12" s="5" t="n">
        <v>-92021</v>
      </c>
      <c r="J12" s="5" t="n">
        <v>-92021</v>
      </c>
    </row>
    <row r="13" spans="1:10">
      <c r="A13" s="4" t="s">
        <v>123</v>
      </c>
      <c r="G13" s="5" t="n">
        <v>215861</v>
      </c>
      <c r="J13" s="5" t="n">
        <v>215861</v>
      </c>
    </row>
    <row r="14" spans="1:10">
      <c r="A14" s="4" t="s">
        <v>124</v>
      </c>
      <c r="I14" s="5" t="n">
        <v>-2469378</v>
      </c>
      <c r="J14" s="5" t="n">
        <v>-2469378</v>
      </c>
    </row>
    <row r="15" spans="1:10">
      <c r="A15" s="4" t="s">
        <v>125</v>
      </c>
      <c r="B15" s="5" t="n">
        <v>200000</v>
      </c>
      <c r="C15" s="5" t="n">
        <v>204400850</v>
      </c>
    </row>
    <row r="16" spans="1:10">
      <c r="A16" s="4" t="s">
        <v>126</v>
      </c>
      <c r="B16" s="6" t="n">
        <v>20</v>
      </c>
      <c r="C16" s="6" t="n">
        <v>20440</v>
      </c>
      <c r="D16" s="5" t="n">
        <v>26108346</v>
      </c>
      <c r="E16" s="5" t="n">
        <v>4000</v>
      </c>
      <c r="F16" s="5" t="n">
        <v>0</v>
      </c>
      <c r="G16" s="5" t="n">
        <v>-375862</v>
      </c>
      <c r="H16" s="5" t="n">
        <v>-869000</v>
      </c>
      <c r="I16" s="5" t="n">
        <v>-23796018</v>
      </c>
      <c r="J16" s="5" t="n">
        <v>1091951</v>
      </c>
    </row>
    <row r="17" spans="1:10">
      <c r="A17" s="4" t="s">
        <v>127</v>
      </c>
      <c r="C17" s="5" t="n">
        <v>106948320</v>
      </c>
    </row>
    <row r="18" spans="1:10">
      <c r="A18" s="4" t="s">
        <v>114</v>
      </c>
      <c r="C18" s="6" t="n">
        <v>10695</v>
      </c>
      <c r="D18" s="5" t="n">
        <v>5475713</v>
      </c>
      <c r="J18" s="5" t="n">
        <v>5486408</v>
      </c>
    </row>
    <row r="19" spans="1:10">
      <c r="A19" s="4" t="s">
        <v>128</v>
      </c>
      <c r="C19" s="5" t="n">
        <v>32562500</v>
      </c>
    </row>
    <row r="20" spans="1:10">
      <c r="A20" s="4" t="s">
        <v>129</v>
      </c>
      <c r="C20" s="6" t="n">
        <v>3256</v>
      </c>
      <c r="D20" s="5" t="n">
        <v>1299244</v>
      </c>
      <c r="J20" s="5" t="n">
        <v>1302500</v>
      </c>
    </row>
    <row r="21" spans="1:10">
      <c r="A21" s="4" t="s">
        <v>115</v>
      </c>
      <c r="C21" s="5" t="n">
        <v>15942858</v>
      </c>
    </row>
    <row r="22" spans="1:10">
      <c r="A22" s="4" t="s">
        <v>116</v>
      </c>
      <c r="C22" s="6" t="n">
        <v>1594</v>
      </c>
      <c r="D22" s="5" t="n">
        <v>1025855</v>
      </c>
      <c r="J22" s="5" t="n">
        <v>1027449</v>
      </c>
    </row>
    <row r="23" spans="1:10">
      <c r="A23" s="4" t="s">
        <v>118</v>
      </c>
      <c r="D23" s="5" t="n">
        <v>70398</v>
      </c>
      <c r="J23" s="5" t="n">
        <v>70398</v>
      </c>
    </row>
    <row r="24" spans="1:10">
      <c r="A24" s="4" t="s">
        <v>130</v>
      </c>
      <c r="C24" s="5" t="n">
        <v>-1014307</v>
      </c>
    </row>
    <row r="25" spans="1:10">
      <c r="A25" s="4" t="s">
        <v>131</v>
      </c>
      <c r="C25" s="6" t="n">
        <v>-101</v>
      </c>
      <c r="D25" s="5" t="n">
        <v>101</v>
      </c>
    </row>
    <row r="26" spans="1:10">
      <c r="A26" s="4" t="s">
        <v>132</v>
      </c>
      <c r="D26" s="5" t="n">
        <v>729000</v>
      </c>
      <c r="J26" s="5" t="n">
        <v>729000</v>
      </c>
    </row>
    <row r="27" spans="1:10">
      <c r="A27" s="4" t="s">
        <v>122</v>
      </c>
      <c r="G27" s="5" t="n">
        <v>-88517</v>
      </c>
      <c r="J27" s="5" t="n">
        <v>-88517</v>
      </c>
    </row>
    <row r="28" spans="1:10">
      <c r="A28" s="4" t="s">
        <v>124</v>
      </c>
      <c r="I28" s="5" t="n">
        <v>-5596004</v>
      </c>
      <c r="J28" s="5" t="n">
        <v>-5596004</v>
      </c>
    </row>
    <row r="29" spans="1:10">
      <c r="A29" s="4" t="s">
        <v>133</v>
      </c>
      <c r="B29" s="5" t="n">
        <v>200000</v>
      </c>
      <c r="C29" s="5" t="n">
        <v>358840221</v>
      </c>
    </row>
    <row r="30" spans="1:10">
      <c r="A30" s="4" t="s">
        <v>134</v>
      </c>
      <c r="B30" s="6" t="n">
        <v>20</v>
      </c>
      <c r="C30" s="6" t="n">
        <v>35884</v>
      </c>
      <c r="D30" s="6" t="n">
        <v>34708657</v>
      </c>
      <c r="E30" s="6" t="n">
        <v>4000</v>
      </c>
      <c r="F30" s="6" t="n">
        <v>0</v>
      </c>
      <c r="G30" s="6" t="n">
        <v>-464379</v>
      </c>
      <c r="H30" s="6" t="n">
        <v>-869000</v>
      </c>
      <c r="I30" s="6" t="n">
        <v>-29392022</v>
      </c>
      <c r="J30" s="6" t="n">
        <v>4023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5</v>
      </c>
      <c r="B1" s="2" t="s">
        <v>1</v>
      </c>
    </row>
    <row r="2" spans="1:3">
      <c r="B2" s="2" t="s">
        <v>2</v>
      </c>
      <c r="C2" s="2" t="s">
        <v>30</v>
      </c>
    </row>
    <row r="3" spans="1:3">
      <c r="A3" s="3" t="s">
        <v>136</v>
      </c>
    </row>
    <row r="4" spans="1:3">
      <c r="A4" s="4" t="s">
        <v>124</v>
      </c>
      <c r="B4" s="6" t="n">
        <v>-5684521</v>
      </c>
      <c r="C4" s="6" t="n">
        <v>-2561399</v>
      </c>
    </row>
    <row r="5" spans="1:3">
      <c r="A5" s="3" t="s">
        <v>137</v>
      </c>
    </row>
    <row r="6" spans="1:3">
      <c r="A6" s="4" t="s">
        <v>93</v>
      </c>
      <c r="B6" s="5" t="n">
        <v>0</v>
      </c>
      <c r="C6" s="5" t="n">
        <v>-1852884</v>
      </c>
    </row>
    <row r="7" spans="1:3">
      <c r="A7" s="4" t="s">
        <v>138</v>
      </c>
      <c r="B7" s="5" t="n">
        <v>1027449</v>
      </c>
      <c r="C7" s="5" t="n">
        <v>301089</v>
      </c>
    </row>
    <row r="8" spans="1:3">
      <c r="A8" s="4" t="s">
        <v>139</v>
      </c>
      <c r="B8" s="5" t="n">
        <v>-827000</v>
      </c>
      <c r="C8" s="5" t="n">
        <v>140000</v>
      </c>
    </row>
    <row r="9" spans="1:3">
      <c r="A9" s="4" t="s">
        <v>140</v>
      </c>
      <c r="B9" s="5" t="n">
        <v>0</v>
      </c>
      <c r="C9" s="5" t="n">
        <v>431010</v>
      </c>
    </row>
    <row r="10" spans="1:3">
      <c r="A10" s="4" t="s">
        <v>141</v>
      </c>
      <c r="B10" s="5" t="n">
        <v>42797</v>
      </c>
      <c r="C10" s="5" t="n">
        <v>10020</v>
      </c>
    </row>
    <row r="11" spans="1:3">
      <c r="A11" s="4" t="s">
        <v>142</v>
      </c>
      <c r="B11" s="5" t="n">
        <v>1540303</v>
      </c>
      <c r="C11" s="5" t="n">
        <v>602320</v>
      </c>
    </row>
    <row r="12" spans="1:3">
      <c r="A12" s="3" t="s">
        <v>143</v>
      </c>
    </row>
    <row r="13" spans="1:3">
      <c r="A13" s="4" t="s">
        <v>144</v>
      </c>
      <c r="B13" s="5" t="n">
        <v>-13297</v>
      </c>
      <c r="C13" s="5" t="n">
        <v>-145575</v>
      </c>
    </row>
    <row r="14" spans="1:3">
      <c r="A14" s="4" t="s">
        <v>34</v>
      </c>
      <c r="B14" s="5" t="n">
        <v>-46356</v>
      </c>
      <c r="C14" s="5" t="n">
        <v>-80795</v>
      </c>
    </row>
    <row r="15" spans="1:3">
      <c r="A15" s="4" t="s">
        <v>35</v>
      </c>
      <c r="B15" s="5" t="n">
        <v>61987</v>
      </c>
      <c r="C15" s="5" t="n">
        <v>-82533</v>
      </c>
    </row>
    <row r="16" spans="1:3">
      <c r="A16" s="4" t="s">
        <v>44</v>
      </c>
      <c r="B16" s="5" t="n">
        <v>-103538</v>
      </c>
      <c r="C16" s="5" t="n">
        <v>-150131</v>
      </c>
    </row>
    <row r="17" spans="1:3">
      <c r="A17" s="4" t="s">
        <v>145</v>
      </c>
      <c r="B17" s="5" t="n">
        <v>-4002176</v>
      </c>
      <c r="C17" s="5" t="n">
        <v>-3388878</v>
      </c>
    </row>
    <row r="18" spans="1:3">
      <c r="A18" s="3" t="s">
        <v>146</v>
      </c>
    </row>
    <row r="19" spans="1:3">
      <c r="A19" s="4" t="s">
        <v>147</v>
      </c>
      <c r="B19" s="5" t="n">
        <v>-76699</v>
      </c>
      <c r="C19" s="5" t="n">
        <v>-89205</v>
      </c>
    </row>
    <row r="20" spans="1:3">
      <c r="A20" s="4" t="s">
        <v>148</v>
      </c>
      <c r="B20" s="5" t="n">
        <v>-188652</v>
      </c>
      <c r="C20" s="5" t="n">
        <v>0</v>
      </c>
    </row>
    <row r="21" spans="1:3">
      <c r="A21" s="4" t="s">
        <v>149</v>
      </c>
      <c r="B21" s="5" t="n">
        <v>0</v>
      </c>
      <c r="C21" s="5" t="n">
        <v>438991</v>
      </c>
    </row>
    <row r="22" spans="1:3">
      <c r="A22" s="4" t="s">
        <v>150</v>
      </c>
      <c r="B22" s="5" t="n">
        <v>-265351</v>
      </c>
      <c r="C22" s="5" t="n">
        <v>349786</v>
      </c>
    </row>
    <row r="23" spans="1:3">
      <c r="A23" s="3" t="s">
        <v>151</v>
      </c>
    </row>
    <row r="24" spans="1:3">
      <c r="A24" s="4" t="s">
        <v>152</v>
      </c>
      <c r="B24" s="5" t="n">
        <v>-116993</v>
      </c>
      <c r="C24" s="5" t="n">
        <v>-31152</v>
      </c>
    </row>
    <row r="25" spans="1:3">
      <c r="A25" s="4" t="s">
        <v>153</v>
      </c>
      <c r="B25" s="5" t="n">
        <v>44889</v>
      </c>
      <c r="C25" s="5" t="n">
        <v>90668</v>
      </c>
    </row>
    <row r="26" spans="1:3">
      <c r="A26" s="4" t="s">
        <v>154</v>
      </c>
      <c r="B26" s="5" t="n">
        <v>5486408</v>
      </c>
      <c r="C26" s="5" t="n">
        <v>521410</v>
      </c>
    </row>
    <row r="27" spans="1:3">
      <c r="A27" s="4" t="s">
        <v>155</v>
      </c>
      <c r="B27" s="5" t="n">
        <v>295000</v>
      </c>
      <c r="C27" s="5" t="n">
        <v>2228800</v>
      </c>
    </row>
    <row r="28" spans="1:3">
      <c r="A28" s="4" t="s">
        <v>156</v>
      </c>
      <c r="B28" s="5" t="n">
        <v>-26000</v>
      </c>
      <c r="C28" s="5" t="n">
        <v>-48000</v>
      </c>
    </row>
    <row r="29" spans="1:3">
      <c r="A29" s="4" t="s">
        <v>157</v>
      </c>
      <c r="B29" s="5" t="n">
        <v>5683304</v>
      </c>
      <c r="C29" s="5" t="n">
        <v>2761726</v>
      </c>
    </row>
    <row r="30" spans="1:3">
      <c r="A30" s="4" t="s">
        <v>158</v>
      </c>
      <c r="B30" s="5" t="n">
        <v>1415777</v>
      </c>
      <c r="C30" s="5" t="n">
        <v>-277366</v>
      </c>
    </row>
    <row r="31" spans="1:3">
      <c r="A31" s="4" t="s">
        <v>159</v>
      </c>
      <c r="B31" s="5" t="n">
        <v>395726</v>
      </c>
      <c r="C31" s="5" t="n">
        <v>673092</v>
      </c>
    </row>
    <row r="32" spans="1:3">
      <c r="A32" s="4" t="s">
        <v>160</v>
      </c>
      <c r="B32" s="5" t="n">
        <v>1811503</v>
      </c>
      <c r="C32" s="5" t="n">
        <v>395726</v>
      </c>
    </row>
    <row r="33" spans="1:3">
      <c r="A33" s="3" t="s">
        <v>161</v>
      </c>
    </row>
    <row r="34" spans="1:3">
      <c r="A34" s="4" t="s">
        <v>162</v>
      </c>
      <c r="B34" s="5" t="n">
        <v>422102</v>
      </c>
      <c r="C34" s="5" t="n">
        <v>245573</v>
      </c>
    </row>
    <row r="35" spans="1:3">
      <c r="A35" s="4" t="s">
        <v>89</v>
      </c>
      <c r="B35" s="5" t="n">
        <v>0</v>
      </c>
      <c r="C35" s="5" t="n">
        <v>0</v>
      </c>
    </row>
    <row r="36" spans="1:3">
      <c r="A36" s="3" t="s">
        <v>163</v>
      </c>
    </row>
    <row r="37" spans="1:3">
      <c r="A37" s="4" t="s">
        <v>164</v>
      </c>
      <c r="B37" s="5" t="n">
        <v>0</v>
      </c>
      <c r="C37" s="5" t="n">
        <v>10000</v>
      </c>
    </row>
    <row r="38" spans="1:3">
      <c r="A38" s="4" t="s">
        <v>165</v>
      </c>
      <c r="B38" s="5" t="n">
        <v>0</v>
      </c>
      <c r="C38" s="5" t="n">
        <v>70000</v>
      </c>
    </row>
    <row r="39" spans="1:3">
      <c r="A39" s="4" t="s">
        <v>166</v>
      </c>
      <c r="B39" s="5" t="n">
        <v>70398</v>
      </c>
      <c r="C39" s="5" t="n">
        <v>892000</v>
      </c>
    </row>
    <row r="40" spans="1:3">
      <c r="A40" s="4" t="s">
        <v>167</v>
      </c>
      <c r="B40" s="5" t="n">
        <v>546000</v>
      </c>
      <c r="C40" s="5" t="n">
        <v>0</v>
      </c>
    </row>
    <row r="41" spans="1:3">
      <c r="A41" s="4" t="s">
        <v>168</v>
      </c>
      <c r="B41" s="5" t="n">
        <v>444000</v>
      </c>
      <c r="C41" s="5" t="n">
        <v>0</v>
      </c>
    </row>
    <row r="42" spans="1:3">
      <c r="A42" s="4" t="s">
        <v>169</v>
      </c>
      <c r="B42" s="5" t="n">
        <v>729000</v>
      </c>
      <c r="C42" s="5" t="n">
        <v>0</v>
      </c>
    </row>
    <row r="43" spans="1:3">
      <c r="A43" s="4" t="s">
        <v>170</v>
      </c>
      <c r="B43" s="5" t="n">
        <v>1302500</v>
      </c>
      <c r="C43" s="5" t="n">
        <v>0</v>
      </c>
    </row>
    <row r="44" spans="1:3">
      <c r="A44" s="4" t="s">
        <v>171</v>
      </c>
      <c r="B44" s="6" t="n">
        <v>101</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43:40Z</dcterms:created>
  <dcterms:modified xmlns:dcterms="http://purl.org/dc/terms/" xmlns:xsi="http://www.w3.org/2001/XMLSchema-instance" xsi:type="dcterms:W3CDTF">2017-03-31T16:43:40Z</dcterms:modified>
</cp:coreProperties>
</file>